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han" sheetId="5" r:id="rId5"/>
    <s:sheet name="Consolidated Statements of Cash" sheetId="6" r:id="rId6"/>
    <s:sheet name="Business and Summary of Signifi" sheetId="7" r:id="rId7"/>
    <s:sheet name="Going Concern" sheetId="8" r:id="rId8"/>
    <s:sheet name="Debt" sheetId="9" r:id="rId9"/>
    <s:sheet name="Equity" sheetId="10" r:id="rId10"/>
    <s:sheet name="Related Party Transactions" sheetId="11" r:id="rId11"/>
    <s:sheet name="Subsequent Events" sheetId="12" r:id="rId12"/>
    <s:sheet name="Reverse Merger" sheetId="13" r:id="rId13"/>
    <s:sheet name="Inventory" sheetId="14" r:id="rId14"/>
    <s:sheet name="Income Taxes" sheetId="15" r:id="rId15"/>
    <s:sheet name="Contingencies" sheetId="16" r:id="rId16"/>
    <s:sheet name="Business and Summary of Signi17" sheetId="17" r:id="rId17"/>
    <s:sheet name="Business and Summary of Signi18" sheetId="18" r:id="rId18"/>
    <s:sheet name="Debt (Tables)" sheetId="19" r:id="rId19"/>
    <s:sheet name="Inventory (Tables)" sheetId="20" r:id="rId20"/>
    <s:sheet name="Income Taxes (Tables)" sheetId="21" r:id="rId21"/>
    <s:sheet name="Business and Summary of Signi22" sheetId="22" r:id="rId22"/>
    <s:sheet name="Business and Summary of Signi23" sheetId="23" r:id="rId23"/>
    <s:sheet name="Business and Summary of Signi24" sheetId="24" r:id="rId24"/>
    <s:sheet name="Business and Summary of Signi25" sheetId="25" r:id="rId25"/>
    <s:sheet name="Business and Summary of Signi26" sheetId="26" r:id="rId26"/>
    <s:sheet name="Going Concern (Details)" sheetId="27" r:id="rId27"/>
    <s:sheet name="Debt (Details)" sheetId="28" r:id="rId28"/>
    <s:sheet name="Debt (Details Textual)" sheetId="29" r:id="rId29"/>
    <s:sheet name="Equity (Details)" sheetId="30" r:id="rId30"/>
    <s:sheet name="Related Party Transactions (Det" sheetId="31" r:id="rId31"/>
    <s:sheet name="Subsequent Events (Details)" sheetId="32" r:id="rId32"/>
    <s:sheet name="Reverse Merger (Details)" sheetId="33" r:id="rId33"/>
    <s:sheet name="Inventory (Details)" sheetId="34" r:id="rId34"/>
    <s:sheet name="Income Taxes (Details)" sheetId="35" r:id="rId35"/>
    <s:sheet name="Income Taxes (Details 1)" sheetId="36" r:id="rId36"/>
    <s:sheet name="Income Taxes (Details Textual)" sheetId="37" r:id="rId37"/>
  </s:sheets>
  <s:definedNames/>
  <s:calcPr calcId="124519" calcMode="auto" fullCalcOnLoad="1"/>
</s:workbook>
</file>

<file path=xl/sharedStrings.xml><?xml version="1.0" encoding="utf-8"?>
<sst xmlns="http://schemas.openxmlformats.org/spreadsheetml/2006/main" uniqueCount="516">
  <si>
    <t>Document and Entity Information</t>
  </si>
  <si>
    <t>6 Months Ended</t>
  </si>
  <si>
    <t>Jun. 30, 2015</t>
  </si>
  <si>
    <t>Document and Entity Information [Abstract]</t>
  </si>
  <si>
    <t>Entity Registrant Name</t>
  </si>
  <si>
    <t>NAC GLOBAL TECHNOLOGIES, INC.</t>
  </si>
  <si>
    <t>Entity Central Index Key</t>
  </si>
  <si>
    <t>Amendment Flag</t>
  </si>
  <si>
    <t>true</t>
  </si>
  <si>
    <t>Amendment Description</t>
  </si>
  <si>
    <t>This Post-Effective Amendment No. 1 to the Registration Statement on Form S-1 (File No. The information included in this filing amends the Registration Statement. No additional securities are being registered under this Post-Effective Amendment No. 1. All applicable registration fees were paid at the time of the original filing of the Registration Statement.</t>
  </si>
  <si>
    <t>Document Type</t>
  </si>
  <si>
    <t>S1</t>
  </si>
  <si>
    <t>Document Period End Date</t>
  </si>
  <si>
    <t>Jun. 30,
		2015</t>
  </si>
  <si>
    <t>Entity Filer Category</t>
  </si>
  <si>
    <t>Smaller Reporting Company</t>
  </si>
  <si>
    <t>Consolidated Balance Sheets (Unaudited) - USD ($)</t>
  </si>
  <si>
    <t>Dec. 31, 2014</t>
  </si>
  <si>
    <t>Dec. 31, 2013</t>
  </si>
  <si>
    <t>Current assets:</t>
  </si>
  <si>
    <t>Cash</t>
  </si>
  <si>
    <t>Accounts receivable</t>
  </si>
  <si>
    <t>Inventories</t>
  </si>
  <si>
    <t>Prepaid Expenses</t>
  </si>
  <si>
    <t xml:space="preserve"> </t>
  </si>
  <si>
    <t>Deferred offering and financing costs</t>
  </si>
  <si>
    <t>Total current assets</t>
  </si>
  <si>
    <t>Property and equipment</t>
  </si>
  <si>
    <t>Intangible asset</t>
  </si>
  <si>
    <t>Deposit</t>
  </si>
  <si>
    <t>Total assets</t>
  </si>
  <si>
    <t>Current Liabilities:</t>
  </si>
  <si>
    <t>Accounts payable</t>
  </si>
  <si>
    <t>Accounts payable - related party</t>
  </si>
  <si>
    <t>Accrued expenses</t>
  </si>
  <si>
    <t>Customer deposits</t>
  </si>
  <si>
    <t>Short term debt</t>
  </si>
  <si>
    <t>Convertible note, net of unamortized debt discounts</t>
  </si>
  <si>
    <t>Short-term debt - related parties</t>
  </si>
  <si>
    <t>Derivative liability</t>
  </si>
  <si>
    <t>Line of credit</t>
  </si>
  <si>
    <t>Total current liabilities</t>
  </si>
  <si>
    <t>Long-term debt - related party</t>
  </si>
  <si>
    <t>Total liabilities</t>
  </si>
  <si>
    <t>Stockholders' deficit</t>
  </si>
  <si>
    <t>Common stock, $0.001 par value; 150,000,000 shares authorized;25,632,144 and 25,250,001 shares issued and outstanding</t>
  </si>
  <si>
    <t>Additional paid in captial</t>
  </si>
  <si>
    <t>Accumulated deficit</t>
  </si>
  <si>
    <t>Total stockholders' deficit</t>
  </si>
  <si>
    <t>Total liabilities and stockholders' deficit</t>
  </si>
  <si>
    <t>Consolidated Balance Sheets (Unaudited) (Parenthetical) - USD ($)</t>
  </si>
  <si>
    <t>Balance Sheets [Abstract]</t>
  </si>
  <si>
    <t>Common stock, par value in dollars</t>
  </si>
  <si>
    <t>Common stock, shares authorized</t>
  </si>
  <si>
    <t>Common stock, shares issued</t>
  </si>
  <si>
    <t>Common stock, shares outstanding</t>
  </si>
  <si>
    <t>Convertible note, net of debt discount</t>
  </si>
  <si>
    <t>Consolidated Statements of Operations (Unaudited) - USD ($)</t>
  </si>
  <si>
    <t>3 Months Ended</t>
  </si>
  <si>
    <t>12 Months Ended</t>
  </si>
  <si>
    <t>Jun. 30, 2014</t>
  </si>
  <si>
    <t>Income Statement [Abstract]</t>
  </si>
  <si>
    <t>Revenues</t>
  </si>
  <si>
    <t>Cost of goods sold</t>
  </si>
  <si>
    <t>Gross profit</t>
  </si>
  <si>
    <t>Operating expenses</t>
  </si>
  <si>
    <t>Selling, general and administrative expenses</t>
  </si>
  <si>
    <t>Net loss from operations</t>
  </si>
  <si>
    <t>Other income (expense)</t>
  </si>
  <si>
    <t>Other income</t>
  </si>
  <si>
    <t>Acquisition expenses</t>
  </si>
  <si>
    <t>Loss on debt extinguishment</t>
  </si>
  <si>
    <t>Interest expense</t>
  </si>
  <si>
    <t>Derivative gain (loss)</t>
  </si>
  <si>
    <t>Net loss</t>
  </si>
  <si>
    <t>Net loss per share - Basic and diluted</t>
  </si>
  <si>
    <t>Weighted average shares outstanding - Basic and diluted</t>
  </si>
  <si>
    <t>Consolidated Statements of Changes in Stockholders' Deficit (Unaudited) - USD ($)</t>
  </si>
  <si>
    <t>Total</t>
  </si>
  <si>
    <t>Common Stock</t>
  </si>
  <si>
    <t>Additional Paid-in Capital</t>
  </si>
  <si>
    <t>Accumalated Deficit</t>
  </si>
  <si>
    <t>Beginning Balance at Dec. 31, 2012</t>
  </si>
  <si>
    <t>Begining balance at Dec. 31, 2012</t>
  </si>
  <si>
    <t>Shares issued for cash</t>
  </si>
  <si>
    <t>Shares issued for cash, shares</t>
  </si>
  <si>
    <t>Stock compensation expense</t>
  </si>
  <si>
    <t>Net loss for the year</t>
  </si>
  <si>
    <t>Ending Balance at Dec. 31, 2013</t>
  </si>
  <si>
    <t>Ending balance at Dec. 31, 2013</t>
  </si>
  <si>
    <t>Reverse merger adjustment</t>
  </si>
  <si>
    <t>Reverse merger adjustment, shares</t>
  </si>
  <si>
    <t>Shares issued for services</t>
  </si>
  <si>
    <t>Shares issued for services, shares</t>
  </si>
  <si>
    <t>Shares issued with debt</t>
  </si>
  <si>
    <t>Shares issued with debt, shares</t>
  </si>
  <si>
    <t>Shares issued as financing fees</t>
  </si>
  <si>
    <t>Shares issued as financing fees, shares</t>
  </si>
  <si>
    <t>Ending Balance at Dec. 31, 2014</t>
  </si>
  <si>
    <t>Ending balance at Dec. 31, 2014</t>
  </si>
  <si>
    <t>Ending Balance at Jun. 30, 2015</t>
  </si>
  <si>
    <t>Consolidated Statements of Cash Flows (Unaudited) - USD ($)</t>
  </si>
  <si>
    <t>CASH FLOWS FROM OPERATING ACTIVITIES</t>
  </si>
  <si>
    <t>Adjustments to reconcile net loss to net cash used in operating activities</t>
  </si>
  <si>
    <t>Write off of intangible asset</t>
  </si>
  <si>
    <t>Write off of deferred offering costs</t>
  </si>
  <si>
    <t>Derivative (gain) loss</t>
  </si>
  <si>
    <t>Amortization of debt discount and deferred financing costs</t>
  </si>
  <si>
    <t>Depreciation expense</t>
  </si>
  <si>
    <t>Bad debt expense</t>
  </si>
  <si>
    <t>Changes in operating assets and liabilities</t>
  </si>
  <si>
    <t>Inventory</t>
  </si>
  <si>
    <t>Prepaid expenses</t>
  </si>
  <si>
    <t>Deferred revenue</t>
  </si>
  <si>
    <t>Net cash used in operating activities</t>
  </si>
  <si>
    <t>CASH FLOWS FROM INVESTING ACTIVITIES</t>
  </si>
  <si>
    <t>Increase in intangible asset</t>
  </si>
  <si>
    <t>Deposits</t>
  </si>
  <si>
    <t>Purchase of property and equipment</t>
  </si>
  <si>
    <t>Net cash provided by (used in) investing activities</t>
  </si>
  <si>
    <t>CASH FLOWS FROM FINANCING ACTIVITIES:</t>
  </si>
  <si>
    <t>Payments of the line of credit, net</t>
  </si>
  <si>
    <t>Proceeds from short-term debt</t>
  </si>
  <si>
    <t>Payments of short-term debt</t>
  </si>
  <si>
    <t>Proceeds from short-term debt - related parties</t>
  </si>
  <si>
    <t>Payments of short-term debt - related parties</t>
  </si>
  <si>
    <t>Proceeds from sale of common stock</t>
  </si>
  <si>
    <t>Proceeds from convertible debt, net of original issue discount and fees</t>
  </si>
  <si>
    <t>Payment of deferred offering costs</t>
  </si>
  <si>
    <t>Net cash provided by financing activities</t>
  </si>
  <si>
    <t>NET INCREASE (DECREASE) IN CASH</t>
  </si>
  <si>
    <t>CASH AT BEGINNING OF YEAR</t>
  </si>
  <si>
    <t>CASH AT END OF PERIOD</t>
  </si>
  <si>
    <t>SUPPLEMENTAL DISCLOSURE OF CASH FLOW INFORMATION</t>
  </si>
  <si>
    <t>Interest paid</t>
  </si>
  <si>
    <t>Income taxes paid</t>
  </si>
  <si>
    <t>SUPPLEMENTAL DISCLOSURE OF NON-CASH FINANCING ACTIVITIES</t>
  </si>
  <si>
    <t>Shares issued as deferred financing cost</t>
  </si>
  <si>
    <t>Debt discount resulting from derivative liability</t>
  </si>
  <si>
    <t>Acquisition expenses paid out of convertible debt proceeds</t>
  </si>
  <si>
    <t>Deferred financing fees paid through issuance of convertible note</t>
  </si>
  <si>
    <t>Prepaid interest paid through issuance of convertible note</t>
  </si>
  <si>
    <t>Legal fees paid through issuance of convertible note</t>
  </si>
  <si>
    <t>Debt converted to equity</t>
  </si>
  <si>
    <t>Business and Summary of Significant Accounting Policies</t>
  </si>
  <si>
    <t>Business and Summary of Significant Accounting Policies [Abstract]</t>
  </si>
  <si>
    <t>BUSINESS AND SUMMARY OF SIGNIFICANT ACCOUNTING POLICIES</t>
  </si>
  <si>
    <t>NOTE 1 - BUSINESS AND SUMMARY OF SIGNIFICANT ACCOUNTING POLICIES Operations NAC Global Technologies, Inc. (“NAC Global”) is an emerging growth, technology development and manufacturing company. NAC Global has one (1) wholly owned, consolidated subsidiary NAC Drive System, Inc. (“NAC”) that is a supplier of harmonic gearing products and precision drives. Harmonic gearing technology (“HGT”) is a precise, high ratio, high efficiency motion control technology that is critical in industrial and national defense applications due to its long life, precision, efficiency, weight-to-power ratio, and size. NAC serves customers globally in a variety of markets, including robotics, machine tools, medical, printing, corrugated, semiconductor and the defense industry. NAC operates out of Jacksonville, Florida and Port Jervis, New York. It maintains an office in Florida and completes the majority of its engineering, sales, assembly, quality inspection, and shipments from its New York facility. Basis of Presentation The accompanying unaudited interim consolidated financial statements of NAC Global and NAC (collectively, the “Company”) have been prepared in accordance with accounting principles generally accepted in the United States (“US GAAP”) for interim financial information and with the instructions to Form 10-Q and Article 10 of Regulation S-X. Accordingly, they do not include all of the information and notes required by US GAAP for complete financial statements and should be read in conjunction with the audited consolidated financial statements and notes thereto contained in the Company’s Annual Report on Form 10-K (the “Form 10-K”) filed with the Securities and Exchange Commission on April 15, 2015.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future quarters or for the full year. Notes to the financial statements which substantially duplicate the disclosure contained in the audited consolidated financial statements for fiscal 2014 as reported in the Form 10-K have been omitted. Principles of consolidation The consolidated financial statements include the accounts of NAC Global and its wholly-owned subsidiary, NAC. All intercompany accounts and transactions are eliminated in consolidation.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Concentration of risks The Company maintains its cash primarily in one financial institution. The balance, at times may exceed federally insured limits. The Company has not experienced any losses in such accounts and believes it is not exposed to any significant risk to cash. Two customers accounted for approximately 30% and 10% of the Company’s revenues for the six months ended June 30, 2015. Two customers accounted for approximately 40% and 14% of the Company’s revenues for the six months ended June 30, 2014. In addition, these customers accounted for 21% and 32% of the Company’s accounts receivable balance at June 30, 2015 and 2014, respectively.
Six Months Ended June 30, 2015 Customer Customer % of Accounts Receivable (AR) % of AR
1 $ 97,275 30 % $ 23,403 21 %
2 $ 32,760 10 % $ 0 0 %
$ 130,035 40 % $ 23,403 21 %
Six Months Ended June 30, 2014 Customer Customer % of Accounts % of AR
1 $ 126,884 40 % 9,396 11 %
2 $ 37,440 14 % $ 18,720 21 %
$ 164,324 54 % $ 28,116 32 % The Company sells to both domestic and international customers. For the six months ended June 30, 2015 and 2014, revenues generated through transactions with international customers amounted to approximately 15% (10% Hong Kong, 5% other) and approximately 17.2% (9.8 % India, 6.7% Canada, 0.7 % other), respectively, of the Company’s total revenues. NAC currently purchases all of its drive components from one supplier. The loss of this supplier could cause delays and a possible loss of sales which would affect operating results adversely. Fair value measurements The carrying amounts reported in the consolidated balance sheets for accounts receivable and payables, inventory and debt are a reasonable estimate of fair value because of the short period of time between the origination of such instruments and their expected realization and, if applicable, the stated rate of interest is equivalent to rates currently availabl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following table presents the derivative financial instruments, the Company’s only financial liabilities measured and recorded at fair value on the Company’s consolidated balance sheets on a recurring basis, and their level within the fair value hierarchy as of June 30, 2015 and December 31, 2014.
As of June 30, 2015 Amount Level 1 Level 2 Level 3
Embedded conversion derivative liability $ 90,652 $ - $ - $ 90,652
Warrant derivatives 1,241 - - 1,241
$ 91,893 $ - $ - $ 91,893
As of December 31, 2014 Amount Level 1 Level 2 Level 3
Embedded conversion derivative liability $ 297,215 $ - $ - $ 297,215 The following table provides a summary of the changes in fair value, including net transfers in and/or out, of the derivative financial instruments, measured at fair value on a recurring basis using significant unobservable inputs:
Balance at December 31, 2014 $ 297,215
Fair value of derivative liability at issuance 270,116
Unrealized derivative gain included in other income (expenses) (470,136 )
Fair value of derivative liability associated with debt converted (5,302 )
Balance at June 30, 2015 $ 91,893 The fair value of the derivative liability is calculated at the time of issuance and the Company records a derivative liability for the calculated value. The derivative liability is marked to market at each reporting period and changes in the fair value of the derivative liability are recorded in other income (expense) in the consolidated statements of operations. The following are the assumptions used for derivative instruments valued using the Black-Scholes option pricing model:
At At
Market value of stock on measurement date $ 0.15 $ 0.48
Risk-free interest rate 0.01%-0.11 % 0.04 %
Dividend yield 0 0 %
Volatility factor 71%-87 % 151 %
Term 0.19 to 0.53 year 0.33 year Recently adopt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NOTE 1 - BUSINESS AND SUMMARY OF SIGNIFICANT ACCOUNTING POLICIES Operations NAC Global Technologies, Inc. (“NAC Global”) is an emerging growth, technology development and manufacturing company. NAC Global has one wholly owned, consolidated subsidiary NAC Drive System, Inc. (“NAC”) that is a supplier of harmonic gearing products and precision drives. Harmonic gearing technology (HGT) is a precise, high ratio, high efficiency motion control technology that is critical in industrial and national defense applications due to its long life, precision, efficiency, weight-to-power ratio, and size. NAC serves customers globally in a variety of markets, including robotics, machine tools, medical, printing, corrugated, semiconductor and the defense industry. NAC operates out of Jacksonville, Florida and Port Jervis, New York. It maintains an office in Florida and completes the majority of its engineering, sales, assembly, quality inspection, and shipments from its New York facility. Basis of Presentation The accompanying financial statements are prepared in accordance with accounting principles generally accepted in the United States of America. Use of estimates The preparation of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Cash and cash equivalents For purposes of the statements of cash flows, cash equivalents include all highly liquid investments with original maturities of three months or less. Revenue recognition All revenue is recognized when persuasive evidence of an arrangement exists, the service or sale is complete, the price is fixed or determinable and collectability is reasonably assured. Revenue from product sales is recognized when products are shipped to customers. The Company’s revenues include sales to customers domiciled outside of the United States. Generally, these sales are denominated in U.S. dollars. Deferred revenue arises from amounts received in advance of the culmination of the earnings process and is recognized as revenue in future periods when the applicable revenue recognition criteria have been met. All amounts billed to customers for shipping and handling costs are included in revenues in the statements of operations. Accounts receivable Accounts receivable arise from the sale of products on trade credit terms and are stated net of an allowance for doubtful accounts. The Company performs ongoing credit evaluations of its customers which may result in the requirement of a deposit before fulfillment of the terms of the sales orders. Accounts are generally considered past due after 30 days. Past due receivables do not accrue interest. An allowance for doubtful accounts is provided for those accounts receivables considered to be uncollectable based on historical experience and management’s evaluation of outstanding receivable amounts at the end of the period. The Company has determined that no allowance for doubtful accounts is required as of December 31, 2014 and 2013. Inventory Inventory consists primarily of purchased finished goods and packaging materials. Inventory costs are determined using the average method and are carried at the lower of cost or net realizable value. Inventory is reviewed periodically for slow-moving and obsolete items. Deferred offering costs Deferred offering costs at December 31, 2014 and 2013 include costs incurred from third parties in connection with the Company’s planned equity offering. Such costs will be offset against future proceeds from the sale of shares of common stock arising from such equity offering. At December 31, 2014, deferred offering costs were written off to zero based on management’s assessment that the planned equity offering is not likely to occur. Property and equipment, net Property and equipment are stated at cost, net of accumulated depreciation. Depreciation is calculated on the straight-line method over the estimated useful lives of the assets of 2 years. Maintenance and repairs are charged to expense as incurred. Depreciation expense was $279 and $0 for the years ended December 31, 2014 and 2013, respectively. Intangible assets Intangible assets represent legal costs and fees incurred by the Company in connection with its application process for several patents in which final acceptance is pending. Such costs are capitalized until approval of the patents are secured and will be amortized over the patents’ estimated useful lives. The intangible assets were fully written off as of December 31, 2014 due to non-approval of the Company’s patent applications. Long-lived assets The Company reviews its long-lived assets for impairment whenever events or circumstances indicate that carrying amounts may not be recoverable. When such events or changes in circumstances occur, the Company recognizes an impairment loss if the undiscounted future cash flows expected to be generated by the asset is less than the carrying value of the related asset. In those circumstances an impairment loss is recorded to adjust the asset to its fair value. Management has determined that no impairment exists as of December 31, 2014 and 2013. Advertising costs Advertising costs are expensed as incurred. Advertising expense was $6,584 and $0 for the years ended December 31, 2014 and 2013, respectively. Warranty costs Provisions for estimated warranty and other related costs are recorded in cost of sales at the time of sale and are periodically adjusted to reflect actual experience. The amount of warranty liability accrued reflects management’s best estimate of the expected future cost of honoring Company obligations under the warranty plan. The Company’s estimates are based on historical experience. At December 31, 2014 and 2013 there was no warranty liability accrued. Stock-Based Compensation The Company accounts for share-based awards issued to employees in accordance with FASB ASC 718. Accordingly, employee share-based payment compensation is measured at the grant date, based on the fair value of the award, and is recognized as an expense over the requisite service perio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ese items will either expire before the Company is able to realize their benefits, or that future deductibility is uncertain. The Company follows the provisions of uncertain tax positions as addressed in FASB Accounting Standards Codification (FASB ASC) 740-10-65. These standards require management to perform evaluation of all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to all open tax years, as defined by the various statutes of limitations, for federal and state purposes. The Company is required to file federal and state income tax returns. With limited exceptions, NAC is no longer subject to U.S. federal income tax and state income tax examinations for years before 2008. Management has performed its evaluation of all other income tax positions taken on all open income tax returns and has determined that there were no positions taken that do not meet the “more likely than not” standard. Accordingly, there are no provisions for income taxes, penalties or interest receivable or payable relating to uncertain income tax provisions in the accompanying financial statements. From time to time, NAC may be subject to interest and penalties assessed by various taxing authorities. These amounts have historically been insignificant and are classified as income taxes when they occur. Principles of consolidation The consolidated financial statements include the accounts of NAC Global and its wholly-owned subsidiary, NAC. All intercompany accounts and transactions are eliminated in consolidation. Concentration of risks The Company maintains its cash primarily in one financial institution. The balance, at times may exceed federally insured limits. The Company has not experienced any losses in such accounts and believes it is not exposed to any significant risk to cash. Three customers accounted for approximately 34%, 17% and 10%, respectively, of the Company’s revenues for the year ended December 31, 2014. Two customers accounted for approximately 28% and 21% of the Company’s revenues for the year ended December 31, 2013. In addition, these customers accounted for 46% and 17% of the Company’s accounts receivable balance at December 31, 2014 and 2013, respectively. Year Ended December 31, 2014 Customer Customer Sales % of Total Revenue Accounts Receivable (AR) % of AR 1 $ 222,264 34 % $ 21,708 24 % 2 $ 111,200 17 % $ - - % 3 $ 67,392 10 % $ 20,592 22 % $ 400,856 61 % $ 42,300 46 % Year Ended December 31, 2013 Customer Customer Sales % of Total Revenue Accounts Receivable (AR) % of AR 1 $ 191,223 28 % - - % 2 $ 147,420 21 % $ 15,876 17 % $ 338,643 49 % $ 15,876 17 % The Company sells to both domestic and international customers. For the years ended December 31, 2014 and 2013, revenues generated through transactions with international customers amounted to approximately 25% (17 % Hong Kong, 3% India, 3% Canada, 2 % other) and 30% (28% Hong Kong, 2% other) respectively, of the Company’s total revenues respectively. NAC currently purchases all of its drive components from one supplier. The loss of this supplier could cause delays and a possible loss of sales which would affect operating results adversely. Fair value measurements The carrying amounts reported in the consolidated balance sheets for accounts receivable and payables, inventory and debt are a reasonable estimate of fair value because of the short period of time between the origination of such instruments and their expected realization and, if applicable, the stated rate of interest is equivalent to rates currently availabl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following table presents the derivative financial instruments, the Company’s only financial liabilities measured and recorded at fair value on the Company’s consolidated balance sheets on a recurring basis, and their level within the fair value hierarchy as of
December 31, 2014. Amount Level 1 Level 2 Level 3 Embedded conversion derivative liability $ 297,215 $ - $ - $ 297,215 The following table provides a summary of the changes in fair value, including net transfers in and/or out, of the derivative financial instruments, measured at fair value on a recurring basis using significant unobservable inputs: Balance at December 31, 2013 $ - Fair value of embedded conversion derivative liability at issuance 341,897 Unrealized derivative gain included in other expense 44,682 Balance at December 31, 2014 $ 297,215 The fair value of the derivative liability is calculated at the time of issuance and the Company records a derivative liability for the calculated value. The derivative liability is marked to market at each reporting period and changes in the fair value of the derivative liability are recorded in other income (expense) in the consolidated statements of operations. The following are the assumptions used for derivative instruments valued using the Black-Scholes option pricing model: At issuance At Dec 31, Market value of stock on measurement date $ 0.55 $ 0.48 Risk-free interest rate 0.11 % 0.04 % Dividend yield 0 % 0 % Volatility factor 64 % 151 % Term 1 year 0.33 year Recently adopt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Going Concern</t>
  </si>
  <si>
    <t>Going Concern [Abstract]</t>
  </si>
  <si>
    <t>GOING CONCERN</t>
  </si>
  <si>
    <t>NOTE 2 - GOING CONCERN The accompanying financial statements have been prepared on a going concern basis which contemplates the realization of assets and the satisfaction of liabilities in the normal course of business. As shown in the financial statements, during the six months ended June 30, 2015, the Company incurred net losses of $320,553 and has a working capital deficit of $1,826,846. If the Company is unable to generate profits and is unable to continue to obtain financing for its working capital requirements, it may have to curtail its business sharply or cease business altogether. These factors raise substantial doubt about the Company’s ability to continue as a going concern. The consolidated financial statements do not include any adjustment relating to the recoverability and classification of liabilities that might be necessary should the Company be unable to continue as a going concern. The Company is taking certain steps to provide the necessary capital to continue its operations. These steps include, but are not limited to: (1) focus on sales to minimize the need for capital at this stage; (2) raise additional capital through equity or debt financing; and (3) continue to focus on reductions in cost where possible.</t>
  </si>
  <si>
    <t>NOTE 3 - GOING CONCERN The accompanying financial statements have been prepared on a going concern basis which contemplates the realization of assets and the satisfaction of liabilities in the normal course of business. As shown in the financial statements, during the year December 31, 2014, the Company incurred net losses of $1,529,563 and has a working capital deficit of $1,621,069. If the Company is unable to generate profits and is unable to continue to obtain financing for its working capital requirements, it may have to curtail its business sharply or cease business altogether. These factors raise substantial doubt about the Company’s ability to continue as a going concern. The consolidated financial statements do not include any adjustment relating to the recoverability and classification of liabilities that might be necessary should the Company be unable to continue as a going concern. The Company is taking certain steps to provide the necessary capital to continue its operations. These steps include, but are not limited to: (1) focus on sales to minimize the need for capital at this stage; (2) raise additional equity or debt financing; and (3) continue focus on reductions in cost where possible.</t>
  </si>
  <si>
    <t>Debt</t>
  </si>
  <si>
    <t>Debt [Abstract]</t>
  </si>
  <si>
    <t>DEBT</t>
  </si>
  <si>
    <t>NOTE 3 - DEBT Line of credit As of June 30, 2015 and December 31, 2014, the Company had a term loan with a third party financial institution for $124,000 with an outstanding balance of $70,329 and $84,700, respectively. The note is subject to annual interest of 4.5%. The note is collateralized by all of the assets of NAC and Conic Systems Inc. (“Conic”), an entity owned by Vincent Genovese, the Company’s Chief Executive Officer (“CEO”), and a guarantee issued by Mr. Genovese. On May 1, 2015, the Company issued a revolving $30,000 note for inventory financing. The note is subject to a 15% annual interest rate and has a term of 120 days. As of June 30, 2015, the Company has used only $16,176 of the revolving note which remains outstanding as of the balance sheet date and is reported as part of short term debt. Debt with related parties As of June 30, 2015 and December 31, 2014, the Company had an outstanding non-interest bearing loan from Vincent Genovese, its CEO and majority shareholder, amounting to $20,500. The Company also has an outstanding loan from a family member of Mr. Genovese amounting to $190,000 which is subject to annual interest of three percent (3%). The outstanding balance under this note was $200,000 as of December 31, 2014. The Company made a payment of $10,000 during the six months ended June 30, 2015. Both loans have no stated maturity date. On January 20, 2014, the Company obtained a non-interest bearing loan from Mr. Genovese amounting to $115,000. The loan matured on May 30, 2014 and is currently past due. On May 1, 2015 the note was assumed by Conic. In January and April 2014, the Company obtained non-interest bearing loans from a director each amounting to $10,000. The loans have a term of six (6) months and the outstanding balance on these loans as of June 30, 2015 and December 31, 2014 amounted to $20,000 and are currently past due. In April 2014, the Company issued a note to a director amounting to $25,000. The note is subject to annual interest of 12.5% and a minimum interest of $1,562. The note shall be paid at the earlier of the Company’s receipt of $50,000 in debt or equity funding or 365 days. As of June 30, 2015, the full principal amount of the note remains outstanding and is currently past due. Convertible notes A summary of the activity in convertible notes for the three months ended June 30, 2015 is shown below:
Balance at January 1, 2015 $ 453,579
Issuance of convertible note 109,000
Original issue debt discount (3,000 )
Debt discount resulting from derivative liability (270,116 )
Write off of debt discount due to debt extinguishment 23,299
Debt converted to common stock (10,000 )
Amortization of debt discount 256,347
$ 559,109 On January 8, 2015,
the Company issued a 3% original issue discount convertible note to an accredited investor in the amount of $109,000 with a term of one (1) year and a conversion price equal to the lower of $0.50 or 80% of the share price that will be used by the Company in its next share issuance. In connection with the issuance of the note, the Company also issued warrants to purchase 21,800 shares of common stock at an exercise price of $0.63 per share and a term of two (2) years. The note is subject to annual interest of 12% and the Company was required to prepay six (6) months of interest amounting to $6,000 which is included in the principal amount. Due to the variable conversion rate on the notes, the embedded conversion feature and the warrants issued with the note qualified for derivative accounting. The fair value of the embedded conversion option and the warrants including the original issue discount totaling to $95,322 was recognized as a discount to the note. The Company also paid deferring financing fees of $9,000. The debt discount and the deferred financing fees were amortized over the term of the note. On January 13, 2015, the Company amended two of its existing 12% notes totaling $100,000 to increase the interest rate from 12% to 15% and the number of shares issued on these notes from 25,000 shares of common stock to 50,000 shares of common stock. The modification was deemed substantial and was accounted for as a debt extinguishment under ASC 470. The fair value of the additional shares issued, including the unamortized debt discount and deferred financing fees, at the date of modification totaling to $34,878 was recognized as a loss on debt extinguishment. These two notes also became convertible during the three months ended March 31, 2015. Due to the variable conversion rate on the notes, the embedded conversion feature qualified for derivative accounting. The fair value of the embedded conversion option of $88,419 was recognized as a debt discount and amortized over the term of the note. On May 5, 2015, a portion of a convertible note amounting to $10,000 was converted in exchange for 57,143 shares of common stock. The Company compared the fair value of the shares issued with the carrying value of the note converted which includes the corresponding unamortized debt discount and the derivative liability at the date of conversion and recognized a loss on debt extinguishment upon conversion amounting to $9,047. A convertible note with an outstanding balance of $375,000 matured on April 29, 2015 and is currently past due.</t>
  </si>
  <si>
    <t>NOTE 5 - DEBT Line of credit As of December 31, 2014, the Company had a term loan with a third party financial institution for $124,000 with an outstanding balance of $84,700. The note is subject to annual interest of 4.5%. The note is collateralized by all of the assets of NAC and Conic Systems Inc. (“Conic”), an entity owned by the Company’s CEO, and a guarantee issued by the Company’s CEO. Debt with related parties As of December 31, 2014 and 2013, the Company has an outstanding non-interest bearing loan from its CEO and majority shareholder, amounting to $20,500 and $21,000, respectively. The Company also obtained a loan from a family member of the CEO amounting to $200,000 which is subject to annual interest of 3% and is outstanding as of December 31, 2014 and 2013. Both loans have no stated maturity dates. On January 20, 2014, the Company obtained a non-interest bearing loan from the CEO amounting to $115,000. The loan matured on May 30, 2014 and is currently past due. In January and April 2014, the Company obtained non-interest bearing loans from a director each amounting to $10,000. The loans have a term of 6 months and the outstanding balance on these loans as of December 31, 2014 amounted to $20,000. In April 2014, the Company issued a note to a director amounting to $25,000. The note is subject to annual interest of 12.5% and a minimum interest of $1,562. The note shall be paid at the earlier of the Company’s receipt of $50,000 in debt or equity funding or 365 days. The outstanding balance on this note as of December 31, 2014 amounted to $25,000 and is currently past due. In 2010, the Company obtained a loan from Conic amounting to approximately $56,000. This loan is subject to annual interest of 4.85% and matures on December 31, 2015. As of December 31, 2014 and 2013, this loan has an outstanding balance of $0 and $3,318, respectively. In December, 2013, the Company obtained a non-interest bearing loan from Conic amounting to $16,000. As of December 31, 2013 this loan has an outstanding balance of $16,000. The loan was repaid in full in January 2014. Convertible debt In connection with the share exchange agreement, the Company issued a 12% convertible note to a third party which has a term of 1 year and a conversion price of $0.30. Beginning on October 29, 2014 and on each of the following 6 successive months thereafter, the Company is obligated to pay 1/7th of the face amount of the note and accrued interest. All overdue accrued and unpaid interest is subject to a late fee at an interest rate equal to the lesser of 18% per annum or the maximum rate permitted by applicable law. The Company may prepay the note for the sum of the then outstanding principal amount of the convertible note and guaranteed interest multiplied by 125%. The note includes a reset provision in the conversion price in the event the Company subsequently sells shares at a price lower than $0.30. As a result, the Company determined that the conversion feature of the note qualified for derivative accounting. The fair value of the embedded conversion feature as determined using the Black-Scholes option pricing model amounted to $341,987 which was recognized as a debt discount and amortized over the term of the note. The Company also paid fees to the lender amounting to $10,000 which was also recognized as a debt discount and amortized over the term of the note. The September through December 2014 principal payments are currently past due and the note is considered in default. The Company paid interest of $7,500 and accepted a $50,000 forbearance penalty due to the late payments. During 2014, the Company issued two 12% notes for a total amount of $100,000 to third parties, which have a one year term and are convertible to common stock beginning four months from the issuance date of the notes or upon an event of default. The conversion price on the notes is equivalent to 70% of the lowest daily VWAP (volume weighted average price) during the 10 day trading period immediately prior to conversion. The notes contain an embedded derivative but are not recognized until the notes become convertible. Based on the above terms, the Company determined that the conversion feature of the notes do not qualify for derivative accounting as of December 31, 2014. The Company is obligated to pay the principal amount and accrued interest on the date of its planned public offering. In connection with the notes, the Company issued 25,000 common shares to the note holders with a relative fair value of $24,421 which was recognized as a discount to the notes. The Company also issued 2,500 common shares with a fair value of $3,250 and paid $12,000 fees both of which were recognized as deferred financing fees. The debt discount and deferred financing fees were amortized over the term of the note. During 2014, the Company issued two 8% convertible notes to a third party for a total amount of $93,000 with a term of one year and are convertible to common stock beginning six months from the issuance of the date of the notes or upon event of default. The conversion price is equivalent to 70% of the averages of the lowest five (5) closing bid prices during the 10 day trading period immediately prior to conversion. In the event of default, the Company is obligated to pay 150% of the sum of the then due outstanding principal plus any unpaid and outstanding interest. The notes contain an embedded derivative but are not recognized until the notes become convertible. Based on the above terms, the Company determined the conversion feature of the note do not qualify for derivative accounting as of December 31, 2014. The Company paid debt discount of $23,000 that was amortized over the term of the notes. On December 22, 2014 the Company issued a 15% note in the amount of $50,000 to a third party, which has a one year term and is convertible to common stock beginning four months from the issuance date of the note or upon an event of default. The conversion price is equivalent to 70% of the lowest daily VWAP (volume weighted average price) during the 10 day trading period
immediately prior to conversion. The note contains an embedded derivative but is not recognized until the note becomes convertible. Based on the above terms, the Company determined that the conversion feature of the note does not qualify for derivative accounting as of December 31, 2014. The Company is obligated to pay the principal amount and accrued interest on the date of its planned public offering. In connection with the note, the Company issued 25,000 common shares to the note holder with a relative fair value of $10,159 which was recognized as a discount to the note. The Company also issued 2,500 common shares with a fair value of $1,275 and paid $6,000 fees both of which were recognized as deferred financing fees. The debt discount and deferred financing fees were amortized over the term of the note. In connection with the above notes, the Company also incurred legal costs in 2014 of $44,310 which were deferred and amortized over the term of the notes. Amortization expense during the year ended December 31, 2014 for both the debt discount and deferred financing fees amounted to $263,166.</t>
  </si>
  <si>
    <t>Equity</t>
  </si>
  <si>
    <t>Equity [Abstract]</t>
  </si>
  <si>
    <t>EQUITY</t>
  </si>
  <si>
    <t>NOTE 4 - EQUITY On January 13, 2015, the Company issued 25,000 shares of common stock in connection with the modification of the Company’s two existing convertible notes. The fair value of the shares amounting to $8,750 was recognized as a loss on debt extinguishment. See Note 3. On April 30, 2015, the Company entered into a consulting agreement with a third party for business development and U.S. government grant assistance. In connection with such agreement, the Company issued 300,000 restricted shares of common stock as consideration for such services. The fair value of the shares amounting to $90,000 was recognized as stock-based compensation expense. On May 5, 2015 the Company issued 57,143 shares of common stock in connection with the conversion of $10,000 principal amount of a convertible note.</t>
  </si>
  <si>
    <t>NOTE 6 - EQUITY On March 14, 2013, the Board of Directors approved the award of 23,000 (360,032 post merger) common shares to a director which will vest upon completion of the Company’s planned equity raise. Management determined that the performance condition is probable as of December 31, 2013 and the shares were subsequently issued in April 2014. The shares were valued at $287,500 based on the Company’s stock price, and $215,625 was recognized for the year ended December 31, 2013. The remaining stock compensation expense of $71,875 was recognized during the year ended December 31, 2014. During the year ended December 31, 2014, the Company issued fully vested 195,000 common shares with a fair value of $168,500, to consultants for investor relation and consulting services. During the year ended December 31, 2014, the Company issued 50,000 common shares with the convertible notes and 5,000 common shares as financing fees (see Note 4). During the year ended December 31, 2013, the Company issued 51,657 common shares for cash for total proceeds of $41,250.</t>
  </si>
  <si>
    <t>Related Party Transactions</t>
  </si>
  <si>
    <t>Related Party Transactions [Abstract]</t>
  </si>
  <si>
    <t>RELATED PARTY TRANSACTIONS</t>
  </si>
  <si>
    <t>NOTE 5 - RELATED PARTY TRANSACTIONS The Company recognized revenues for products sold to Conic amounting to $13,322 and $31,462 for the six months ended June 30, 2015 and 2014, respectively. As of June 30, 2015 and December 31, 2014, outstanding accounts receivable from Conic for such sales were $0 and $24,449, respectively. See Note 3. Conic also bills the Company for certain expenses related to payroll and employee benefits, rent and occupancy costs, advertising, travel expenses and other expenses paid for by Conic on behalf of NAC. Payroll and employee benefits billed to NAC were for personnel who spend a percentage of their time on NAC’s operations. The administrative and warehouse facilities used by NAC are owned by the majority shareholder and the allocable cost related to the use of these facilities are likewise charged to NAC by Conic. For the six months ended June 30, 2015, Conic billed the Company $81,748 for services and reimbursement of expenses paid by Conic on behalf of NAC. The outstanding amount payable to Conic related to the above expenses amounted to $78,524 as of June 30, 2015. On May 5, 2015, Mr. Genovese refunded the Company the $63,800 deposit held in connection with the planned acquisition of Conic. See Note 3.</t>
  </si>
  <si>
    <t>NOTE 7 - RELATED PARTY TRANSACTIONS The Company recognized revenues for products sold to Conic amounting to $36,195 and $23,496 for the year ended December 31, 2014 and 2013, respectively. As of December 31, 2014 and 2013, outstanding accounts receivable from Conic for such sales were $24,449 and $2,129, respectively. Conic also bills the Company for certain expenses related to payroll and employee benefits, rent and occupancy costs, advertising, travel expenses and other expenses paid for by Conic on behalf of NAC. Payroll and employee benefits billed to NAC were for personnel who spend a percentage of their time to NAC’s operations. The administrative and warehouse facilities used by NAC are owned by the majority shareholder and the allocable cost related to the use of these facilities are likewise charged to NAC by Conic. For the year ended December 31, 2014, Conic billed the Company a fee of $137,548. The outstanding payable to Conic related to the above expenses amounted to $144,646 as of December 31, 2014. On August 24, 2011, the Company entered into an agreement with the CEO to acquire all of his shares in Conic at an agreed consideration of $1,200,000. The purchase price increases at a rate of 4.875% per year, and both parties have agreed to a ten year payout. In connection with such agreement, the Company has paid to the CEO $63,800 and $50,300 as of December 31, 2014 and December 31, 2013, respectively, which is reported as a deposit in the consolidated balance sheets. On August 25, 2014, the Company and the CEO entered into a side letter agreement to confirm certain prior oral agreements and memorialize certain understandings, which was deemed effective as of May 15, 2014. Pursuant to the side letter, the parties agreed that: (1) the Company is not required to make installment payments to the CEO; (2) the Company shall not be obligated to purchase the Conic shares from the CEO until (a) it has received financing in the collective minimum amount of $1,500,000 or it has accumulated through organic operations an equivalent amount readily available in cash; and (b) it is more probable than not that the Company will not operate at a loss during the fiscal quarter following the purchase of the Conic shares; (3) when the Company is able to purchase the Conic shares, it will purchase all of such Conic shares at the same time and not in increments; (4) the ten-year payout which was previously agreed to as an oral modification to the agreement was voided; (5) the Company’s previous payments to the CEO with respect to the Conic shares shall be treated as a deposit towards the purchase price of the Conic shares, and in the event that the Company has not purchased the Conic shares by the fourth quarter of fiscal year 2015, the CEO shall return the deposit to the Company; and (6) the Company shall have the right to terminate the agreement on or before the last business day of the fourth quarter of fiscal year 2015. In such event, the CEO shall return the deposit to the Company and neither party shall have any remaining obligations to the other party.</t>
  </si>
  <si>
    <t>Subsequent Events</t>
  </si>
  <si>
    <t>Subsequent Events [Abstract]</t>
  </si>
  <si>
    <t>SUBSEQUENT EVENTS</t>
  </si>
  <si>
    <t>NOTE 6 – SUBSEQUENT EVENTS On August 6, 2015 the Company issued 129,870 shares of common stock in connection with the conversion of $10,000 in principal amount of a convertible note.</t>
  </si>
  <si>
    <t>NOTE 10 – SUBSEQUENT EVENTS On January 8, 2015, the Company issued a 3% Original Issue Discount Convertible Note to an accredited investor in the amount of $109,000 with a term of one (1) year and a conversion price equal to the lower of $0.50 or 80% of the share price that will be used by the Company in its next share issuance. In connection with the issuance of the note, the Company also issued 21,800 warrants with an exercise price of $0.63 per share and a term of 2 years. On January 13, 2015, the Company amended two of its existing 12% notes totaling $100,000 to increase the interest rate from 12% to 15% and the number of shares issued on these notes from 25,000 shares to 50,000 shares.</t>
  </si>
  <si>
    <t>Reverse Merger</t>
  </si>
  <si>
    <t>Reverse Merger [Abstract]</t>
  </si>
  <si>
    <t>REVERSE MERGER</t>
  </si>
  <si>
    <t>NOTE 2 - REVERSE MERGER Effective April 29, 2014, NAC entered into a share exchange agreement with LipidViro Tech, Inc. (“LipidViro”), pursuant to which NAC agreed to exchange the outstanding common stock of NAC held by NAC’s shareholders for 23,125,001 shares of common stock (92.5% interest) of LipidViro. For accounting purposes, this transaction is being accounted for as a reverse merger and has been treated as a recapitalization of LipidViro. NAC is considered the accounting acquirer, and the financial statements of the accounting acquirer became the financial statements of the registrant. The historical consolidated financial statements include the operations of the accounting acquirer for all periods presented. The share exchange agreement also required NAC to pay LipidViro’s shareholders additional consideration of $275,000 which was recognized as acquisition expenses in the consolidated statements of operations. On July 15, 2014, LipidViro changed its name to NAC Global Technologies, Inc.</t>
  </si>
  <si>
    <t>Inventories [Abstract]</t>
  </si>
  <si>
    <t>INVENTORIES</t>
  </si>
  <si>
    <t>NOTE 4 – INVENTORIES Inventories at December 31 consist of the following: 2014 2013 Finished goods $ 30,375 $ 47,188 Packaging materials 4,793 3,845 $ 35,168 $ 51,033</t>
  </si>
  <si>
    <t>Income Taxes</t>
  </si>
  <si>
    <t>Income Taxes [Abstract]</t>
  </si>
  <si>
    <t>INCOME TAXES</t>
  </si>
  <si>
    <t>NOTE 8 - INCOME TAXES Income taxes for the years ended December 31, 2014 and 2013 are summarized as follows: 2014 2013 Current: Federal $ - $ - State $ - $ - Deferred benefit $ (428,282 ) $ (80,135 ) Change in valuation allowance $ 428,282 $ 80,135 Income tax expense $ - $ - Components of the deferred tax assets are presented in the table below. A 100% valuation allowance has been established against the deferred tax assets, as the utilization of the loss carry forward cannot reasonably be assured. 2014 2013 Net operating loss carry forwards 631,615 $ 173,374 Stock-based compensation 96,150 86,250 Valuation allowance (727,765 ) (259,624 ) Net deferred tax assets $ - $ - As of December 31, 2014, NAC has cumulative net operating loss carryforwards (“NOLs”) amounting to $1,579,038 which will begin to expire in 2021. The availability of the Company’s NOLs is subject to limitation if there is a 50% or more positive change in the ownership of the Company’s stock.</t>
  </si>
  <si>
    <t>Contingencies</t>
  </si>
  <si>
    <t>Contingencies [Abstarct]</t>
  </si>
  <si>
    <t>CONTINGENCIES</t>
  </si>
  <si>
    <t>NOTE 9 - CONTINGENCIES The Company is currently negotiating with its major competitor for a settlement agreement involving a trademark opposition proceeding which involves the use of the name “Harmonic Drive.” This trademark opposition proceeding was initiated by the Company. Management contends that the name “Harmonic Drive” is generic in nature and not subject to trademark protection. However, a name change for the Company is being contemplated as a result of these proceedings. In addition, the Company has been notified by other oppositional parties of alleged trademark infringement for the use of the name “Harmonic Drive” used in other markets around the globe. Since all oppositional parties are related companies, both the trademark opposition proceeding and the alleged trademark infringement issues are expected to be a jointly negotiated settlement terms of which will not include a payment or receipt of any monies by NAC. In March 2014, the Company concluded negotiations with its major competitor involving trademarks. A global settlement agreement was jointly executed that includes no receipt or payment of any monies by NAC. The company changed its name in 2014 to NAC Drive Systems, Inc. The Company is dropping its opposition to the trade mark in the USA and its competitor is releasing any and all claims globally of alleged trademark infringement.</t>
  </si>
  <si>
    <t>Business and Summary of Significant Accounting Policies (Policies)</t>
  </si>
  <si>
    <t>Operations</t>
  </si>
  <si>
    <t>Operations NAC Global Technologies, Inc. (“NAC Global”) is an emerging growth, technology development and manufacturing company. NAC Global has one wholly owned, consolidated subsidiary NAC Drive System, Inc. (“NAC”) that is a supplier of harmonic gearing products and precision drives. Harmonic gearing technology (HGT) is a precise, high ratio, high efficiency motion control technology that is critical in industrial and national defense applications due to its long life, precision, efficiency, weight-to-power ratio, and size. NAC serves customers globally in a variety of markets, including robotics, machine tools, medical, printing, corrugated, semiconductor and the defense industry. NAC operates out of Jacksonville, Florida and Port Jervis, New York. It maintains an office in Florida and completes the majority of its engineering, sales, assembly, quality inspection, and shipments from its New York facility.</t>
  </si>
  <si>
    <t>Basis of Presentation</t>
  </si>
  <si>
    <t>Basis of Presentation The accompanying unaudited interim consolidated financial statements of NAC Global and NAC (collectively, the “Company”) have been prepared in accordance with accounting principles generally accepted in the United States (“US GAAP”) for interim financial information and with the instructions to Form 10-Q and Article 10 of Regulation S-X. Accordingly, they do not include all of the information and notes required by US GAAP for complete financial statements and should be read in conjunction with the audited consolidated financial statements and notes thereto contained in the Company’s Annual Report on Form 10-K (the “Form 10-K”) filed with the Securities and Exchange Commission on April 15, 2015.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future quarters or for the full year. Notes to the financial statements which substantially duplicate the disclosure contained in the audited consolidated financial statements for fiscal 2014 as reported in the Form 10-K have been omitted.</t>
  </si>
  <si>
    <t>Basis of Presentation The accompanying financial statements are prepared in accordance with accounting principles generally accepted in the United States of America.</t>
  </si>
  <si>
    <t>Use of estimates</t>
  </si>
  <si>
    <t>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si>
  <si>
    <t>Use of estimates The preparation of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si>
  <si>
    <t>Cash and cash equivalents</t>
  </si>
  <si>
    <t>Cash and cash equivalents For purposes of the statements of cash flows, cash equivalents include all highly liquid investments with original maturities of three months or less.</t>
  </si>
  <si>
    <t>Revenue recognition</t>
  </si>
  <si>
    <t>Revenue recognition All revenue is recognized when persuasive evidence of an arrangement exists, the service or sale is complete, the price is fixed or determinable and collectability is reasonably assured. Revenue from product sales is recognized when products are shipped to customers. The Company’s revenues include sales to customers domiciled outside of the United States. Generally, these sales are denominated in U.S. dollars. Deferred revenue arises from amounts received in advance of the culmination of the earnings process and is recognized as revenue in future periods when the applicable revenue recognition criteria have been met. All amounts billed to customers for shipping and handling costs are included in revenues in the statements of operations.</t>
  </si>
  <si>
    <t>Accounts receivable Accounts receivable arise from the sale of products on trade credit terms and are stated net of an allowance for doubtful accounts. The Company performs ongoing credit evaluations of its customers which may result in the requirement of a deposit before fulfillment of the terms of the sales orders. Accounts are generally considered past due after 30 days. Past due receivables do not accrue interest. An allowance for doubtful accounts is provided for those accounts receivables considered to be uncollectable based on historical experience and management’s evaluation of outstanding receivable amounts at the end of the period. The Company has determined that no allowance for doubtful accounts is required as of December 31, 2014 and 2013.</t>
  </si>
  <si>
    <t>Inventory Inventory consists primarily of purchased finished goods and packaging materials. Inventory costs are determined using the average method and are carried at the lower of cost or net realizable value. Inventory is reviewed periodically for slow-moving and obsolete items.</t>
  </si>
  <si>
    <t>Deferred offering costs</t>
  </si>
  <si>
    <t>Deferred offering costs Deferred offering costs at December 31, 2014 and 2013 include costs incurred from third parties in connection with the Company’s planned equity offering. Such costs will be offset against future proceeds from the sale of shares of common stock arising from such equity offering. At December 31, 2014, deferred offering costs were written off to zero based on management’s assessment that the planned equity offering is not likely to occur.</t>
  </si>
  <si>
    <t>Property and equipment, net</t>
  </si>
  <si>
    <t>Property and equipment, net Property and equipment are stated at cost, net of accumulated depreciation. Depreciation is calculated on the straight-line method over the estimated useful lives of the assets of 2 years. Maintenance and repairs are charged to expense as incurred. Depreciation expense was $279 and $0 for the years ended December 31, 2014 and 2013, respectively.</t>
  </si>
  <si>
    <t>Intangible assets Intangible assets represent legal costs and fees incurred by the Company in connection with its application process for several patents in which final acceptance is pending. Such costs are capitalized until approval of the patents are secured and will be amortized over the patents’ estimated useful lives. The intangible assets were fully written off as of December 31, 2014 due to non-approval of the Company’s patent applications.</t>
  </si>
  <si>
    <t>Long-lived assets</t>
  </si>
  <si>
    <t>Long-lived assets The Company reviews its long-lived assets for impairment whenever events or circumstances indicate that carrying amounts may not be recoverable. When such events or changes in circumstances occur, the Company recognizes an impairment loss if the undiscounted future cash flows expected to be generated by the asset is less than the carrying value of the related asset. In those circumstances an impairment loss is recorded to adjust the asset to its fair value. Management has determined that no impairment exists as of December 31, 2014 and 2013.</t>
  </si>
  <si>
    <t>Advertising costs</t>
  </si>
  <si>
    <t>Advertising costs Advertising costs are expensed as incurred. Advertising expense was $6,584 and $0 for the years ended December 31, 2014 and 2013, respectively.</t>
  </si>
  <si>
    <t>Warranty costs</t>
  </si>
  <si>
    <t>Warranty costs Provisions for estimated warranty and other related costs are recorded in cost of sales at the time of sale and are periodically adjusted to reflect actual experience. The amount of warranty liability accrued reflects management’s best estimate of the expected future cost of honoring Company obligations under the warranty plan. The Company’s estimates are based on historical experience. At December 31, 2014 and 2013 there was no warranty liability accrued.</t>
  </si>
  <si>
    <t>Stock-Based Compensation</t>
  </si>
  <si>
    <t>Stock-Based Compensation The Company accounts for share-based awards issued to employees in accordance with FASB ASC 718. Accordingly, employee share-based payment compensation is measured at the grant date, based on the fair value of the award, and is recognized as an expense over the requisite service period.</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ese items will either expire before the Company is able to realize their benefits, or that future deductibility is uncertain. The Company follows the provisions of uncertain tax positions as addressed in FASB Accounting Standards Codification (FASB ASC) 740-10-65. These standards require management to perform evaluation of all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to all open tax years, as defined by the various statutes of limitations, for federal and state purposes. The Company is required to file federal and state income tax returns. With limited exceptions, NAC is no longer subject to U.S. federal income tax and state income tax examinations for years before 2008. Management has performed its evaluation of all other income tax positions taken on all open income tax returns and has determined that there were no positions taken that do not meet the “more likely than not” standard. Accordingly, there are no provisions for income taxes, penalties or interest receivable or payable relating to uncertain income tax provisions in the accompanying financial statements. From time to time, NAC may be subject to interest and penalties assessed by various taxing authorities. These amounts have historically been insignificant and are classified as income taxes when they occur.</t>
  </si>
  <si>
    <t>Principles of consolidation</t>
  </si>
  <si>
    <t>Principles of consolidation The consolidated financial statements include the accounts of NAC Global and its wholly-owned subsidiary, NAC. All intercompany accounts and transactions are eliminated in consolidation.</t>
  </si>
  <si>
    <t>Concentration of risks</t>
  </si>
  <si>
    <t>Concentration of risks The Company maintains its cash primarily in one financial institution. The balance, at times may exceed federally insured limits. The Company has not experienced any losses in such accounts and believes it is not exposed to any significant risk to cash. Two customers accounted for approximately 30% and 10% of the Company’s revenues for the six months ended June 30, 2015. Two customers accounted for approximately 40% and 14% of the Company’s revenues for the six months ended June 30, 2014. In addition, these customers accounted for 21% and 32% of the Company’s accounts receivable balance at June 30, 2015 and 2014, respectively.
Six Months Ended June 30, 2015 Customer Customer % of Accounts Receivable (AR) % of AR
1 $ 97,275 30 % $ 23,403 21 %
2 $ 32,760 10 % $ 0 0 %
$ 130,035 40 % $ 23,403 21 %
Six Months Ended June 30, 2014 Customer Customer % of Accounts % of AR
1 $ 126,884 40 % 9,396 11 %
2 $ 37,440 14 % $ 18,720 21 %
$ 164,324 54 % $ 28,116 32 % The Company sells to both domestic and international customers. For the six months ended June 30, 2015 and 2014, revenues generated through transactions with international customers amounted to approximately 15% (10% Hong Kong, 5% other) and approximately 17.2% (9.8 % India, 6.7% Canada, 0.7 % other), respectively, of the Company’s total revenues. NAC currently purchases all of its drive components from one supplier. The loss of this supplier could cause delays and a possible loss of sales which would affect operating results adversely.</t>
  </si>
  <si>
    <t xml:space="preserve">Concentration of risks The Company maintains its cash primarily in one financial institution. The balance, at times may exceed federally insured limits. The Company has not experienced any losses in such accounts and believes it is not exposed to any significant risk to cash. Three customers accounted for approximately 34%, 17% and 10%, respectively, of the Company’s revenues for the year ended December 31, 2014. Two customers accounted for approximately 28% and 21% of the Company’s revenues for the year ended December 31, 2013. In addition, these customers accounted for 46% and 17% of the Company’s accounts receivable balance at December 31, 2014 and 2013, respectively. Year Ended December 31, 2014 Customer Customer Sales % of Total Revenue Accounts Receivable (AR) % of AR 1 $ 222,264 34 % $ 21,708 24 % 2 $ 111,200 17 % $ - - % 3 $ 67,392 10 % $ 20,592 22 % $ 400,856 61 % $ 42,300 46 % Year Ended December 31, 2013 Customer Customer Sales % of Total Revenue Accounts Receivable (AR) % of AR 1 $ 191,223 28 % - - % 2 $ 147,420 21 % $ 15,876 17 % $ 338,643 49 % $ 15,876 17 % The Company sells to both domestic and international customers. For the years ended December 31, 2014 and 2013, revenues generated through transactions with international customers amounted to approximately 25% (17 % Hong Kong, 3% India, 3% Canada, 2 % other) and 30% (28% Hong Kong, 2% other) respectively, of the Company’s total revenues respectively. NAC currently purchases all of its drive components from one supplier. The loss of this supplier could cause delays and a possible loss of sales which would affect operating results adversely. </t>
  </si>
  <si>
    <t>Fair value measurements</t>
  </si>
  <si>
    <t xml:space="preserve">Fair value measurements The carrying amounts reported in the consolidated balance sheets for accounts receivable and payables, inventory and debt are a reasonable estimate of fair value because of the short period of time between the origination of such instruments and their expected realization and, if applicable, the stated rate of interest is equivalent to rates currently availabl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following table presents the derivative financial instruments, the Company’s only financial liabilities measured and recorded at fair value on the Company’s consolidated balance sheets on a recurring basis, and their level within the fair value hierarchy as of June 30, 2015 and December 31, 2014.
As of June 30, 2015 Amount Level 1 Level 2 Level 3
Embedded conversion derivative liability $ 90,652 $ - $ - $ 90,652
Warrant derivatives 1,241 - - 1,241
$ 91,893 $ - $ - $ 91,893
As of December 31, 2014 Amount Level 1 Level 2 Level 3
Embedded conversion derivative liability $ 297,215 $ - $ - $ 297,215 The following table provides a summary of the changes in fair value, including net transfers in and/or out, of the derivative financial instruments, measured at fair value on a recurring basis using significant unobservable inputs:
Balance at December 31, 2014 $ 297,215
Fair value of derivative liability at issuance 270,116
Unrealized derivative gain included in other income (expenses) (470,136 )
Fair value of derivative liability associated with debt converted (5,302 )
Balance at June 30, 2015 $ 91,893 The fair value of the derivative liability is calculated at the time of issuance and the Company records a derivative liability for the calculated value. The derivative liability is marked to market at each reporting period and changes in the fair value of the derivative liability are recorded in other income (expense) in the consolidated statements of operations. The following are the assumptions used for derivative instruments valued using the Black-Scholes option pricing model:
At At
Market value of stock on measurement date $ 0.15 $ 0.48
Risk-free interest rate 0.01%-0.11 % 0.04 %
Dividend yield 0 0 %
Volatility factor 71%-87 % 151 %
Term 0.19 to 0.53 year 0.33 year </t>
  </si>
  <si>
    <t xml:space="preserve">Fair value measurements The carrying amounts reported in the consolidated balance sheets for accounts receivable and payables, inventory and debt are a reasonable estimate of fair value because of the short period of time between the origination of such instruments and their expected realization and, if applicable, the stated rate of interest is equivalent to rates currently availabl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following table presents the derivative financial instruments, the Company’s only financial liabilities measured and recorded at fair value on the Company’s consolidated balance sheets on a recurring basis, and their level within the fair value hierarchy as of December 31, 2014. Amount Level 1 Level 2 Level 3 Embedded conversion derivative liability $ 297,215 $ - $ - $ 297,215 The following table provides a summary of the changes in fair value, including net transfers in and/or out, of the derivative financial instruments, measured at fair value on a recurring basis using significant unobservable inputs: Balance at December 31, 2013 $ - Fair value of embedded conversion derivative liability at issuance 341,897 Unrealized derivative gain included in other expense 44,682 Balance at December 31, 2014 $ 297,215 The fair value of the derivative liability is calculated at the time of issuance and the Company records a derivative liability for the calculated value. The derivative liability is marked to market at each reporting period and changes in the fair value of the derivative liability are recorded in other income (expense) in the consolidated statements of operations. The following are the assumptions used for derivative instruments valued using the Black-Scholes option pricing model: At issuance At Dec 31, Market value of stock on measurement date $ 0.55 $ 0.48 Risk-free interest rate 0.11 % 0.04 % Dividend yield 0 % 0 % Volatility factor 64 % 151 % Term 1 year 0.33 year </t>
  </si>
  <si>
    <t>Recently adopted accounting pronouncements</t>
  </si>
  <si>
    <t>Recently adopt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Business and Summary of Significant Accounting Policies (Tables)</t>
  </si>
  <si>
    <t>Schedule of concentration of accounts receivable</t>
  </si>
  <si>
    <t xml:space="preserve">Six Months Ended June 30, 2015 Customer Customer % of Accounts Receivable (AR) % of AR
1 $ 97,275 30 % $ 23,403 21 %
2 $ 32,760 10 % $ 0 0 %
$ 130,035 40 % $ 23,403 21 %
Six Months Ended June 30, 2014 Customer Customer % of Accounts % of AR
1 $ 126,884 40 % 9,396 11 %
2 $ 37,440 14 % $ 18,720 21 %
$ 164,324 54 % $ 28,116 32 % </t>
  </si>
  <si>
    <t xml:space="preserve"> Year Ended December 31, 2014 Customer Customer Sales % of Total Revenue Accounts Receivable (AR) % of AR 1 $ 222,264 34 % $ 21,708 24 % 2 $ 111,200 17 % $ - - % 3 $ 67,392 10 % $ 20,592 22 % $ 400,856 61 % $ 42,300 46 % Year Ended December 31, 2013 Customer Customer Sales % of Total Revenue Accounts Receivable (AR) % of AR 1 $ 191,223 28 % - - % 2 $ 147,420 21 % $ 15,876 17 % $ 338,643 49 % $ 15,876 17 %</t>
  </si>
  <si>
    <t>Schedule of derrivative liabilities measured and recorded</t>
  </si>
  <si>
    <t xml:space="preserve">As of June 30, 2015 Amount Level 1 Level 2 Level 3
Embedded conversion derivative liability $ 90,652 $ - $ - $ 90,652
Warrant derivatives 1,241 - - 1,241
$ 91,893 $ - $ - $ 91,893
As of December 31, 2014 Amount Level 1 Level 2 Level 3
Embedded conversion derivative liability $ 297,215 $ - $ - $ 297,215 </t>
  </si>
  <si>
    <t xml:space="preserve"> Amount Level 1 Level 2 Level 3 Embedded conversion derivative liability $ 297,215 $ - $ - $ 297,215</t>
  </si>
  <si>
    <t>Schedule of derrivative liabilities measured and recorded on recurring basis</t>
  </si>
  <si>
    <t xml:space="preserve">Balance at December 31, 2014 $ 297,215
Fair value of derivative liability at issuance 270,116
Unrealized derivative gain included in other income (expenses) (470,136 )
Fair value of derivative liability associated with debt converted (5,302 )
Balance at June 30, 2015 $ 91,893 </t>
  </si>
  <si>
    <t xml:space="preserve">Balance at December 31, 2013 $ - Fair value of embedded conversion derivative liability at issuance 341,897 Unrealized derivative gain included in other expense 44,682 Balance at December 31, 2014 $ 297,215 </t>
  </si>
  <si>
    <t>Schedule of assumptions used for derivative instruments valued using the Black-Scholes option pricing model</t>
  </si>
  <si>
    <t xml:space="preserve">At At
Market value of stock on measurement date $ 0.15 $ 0.48
Risk-free interest rate 0.01%-0.11 % 0.04 %
Dividend yield 0 0 %
Volatility factor 71%-87 % 151 %
Term 0.19 to 0.53 year 0.33 year </t>
  </si>
  <si>
    <t xml:space="preserve"> At issuance At Dec 31, Market value of stock on measurement date $ 0.55 $ 0.48 Risk-free interest rate 0.11 % 0.04 % Dividend yield 0 % 0 % Volatility factor 64 % 151 % Term 1 year 0.33 year</t>
  </si>
  <si>
    <t>Debt (Tables)</t>
  </si>
  <si>
    <t>Summary of the activity in convertible notes</t>
  </si>
  <si>
    <t xml:space="preserve">Balance at January 1, 2015 $ 453,579
Issuance of convertible note 109,000
Original issue debt discount (3,000 )
Debt discount resulting from derivative liability (270,116 )
Write off of debt discount due to debt extinguishment 23,299
Debt converted to common stock (10,000 )
Amortization of debt discount 256,347
$ 559,109 </t>
  </si>
  <si>
    <t>Inventory (Tables)</t>
  </si>
  <si>
    <t>Schedule of inventories</t>
  </si>
  <si>
    <t xml:space="preserve"> 2014 2013 Finished goods $ 30,375 $ 47,188 Packaging materials 4,793 3,845 $ 35,168 $ 51,033</t>
  </si>
  <si>
    <t>Income Taxes (Tables)</t>
  </si>
  <si>
    <t>Schedule of components of income tax</t>
  </si>
  <si>
    <t xml:space="preserve"> 2014 2013 Current: Federal $ - $ - State $ - $ - Deferred benefit $ (428,282 ) $ (80,135 ) Change in valuation allowance $ 428,282 $ 80,135 Income tax expense $ - $ -</t>
  </si>
  <si>
    <t>Schedule Of components of the deferred tax assets</t>
  </si>
  <si>
    <t xml:space="preserve"> 2014 2013 Net operating loss carry forwards 631,615 $ 173,374 Stock-based compensation 96,150 86,250 Valuation allowance (727,765 ) (259,624 ) Net deferred tax assets $ - $ - </t>
  </si>
  <si>
    <t>Business and Summary of Significant Accounting Policies (Details) - USD ($)</t>
  </si>
  <si>
    <t>Concentration Risk [Line Items]</t>
  </si>
  <si>
    <t>Accounts Receivable [Member]</t>
  </si>
  <si>
    <t>Concentration Risk, Percentage</t>
  </si>
  <si>
    <t>21.00%</t>
  </si>
  <si>
    <t>32.00%</t>
  </si>
  <si>
    <t>46.00%</t>
  </si>
  <si>
    <t>17.00%</t>
  </si>
  <si>
    <t>Accounts Receivable [Member] | Customer One [Member]</t>
  </si>
  <si>
    <t>11.00%</t>
  </si>
  <si>
    <t>24.00%</t>
  </si>
  <si>
    <t>Accounts Receivable [Member] | Customer Two [Member]</t>
  </si>
  <si>
    <t>0.00%</t>
  </si>
  <si>
    <t>Accounts Receivable [Member] | Customer Three [Member]</t>
  </si>
  <si>
    <t>22.00%</t>
  </si>
  <si>
    <t>Sales Revenue [Member]</t>
  </si>
  <si>
    <t>Customer Sales</t>
  </si>
  <si>
    <t>40.00%</t>
  </si>
  <si>
    <t>54.00%</t>
  </si>
  <si>
    <t>61.00%</t>
  </si>
  <si>
    <t>49.00%</t>
  </si>
  <si>
    <t>Sales Revenue [Member] | Customer One [Member]</t>
  </si>
  <si>
    <t>30.00%</t>
  </si>
  <si>
    <t>34.00%</t>
  </si>
  <si>
    <t>28.00%</t>
  </si>
  <si>
    <t>Sales Revenue [Member] | Customer Two [Member]</t>
  </si>
  <si>
    <t>10.00%</t>
  </si>
  <si>
    <t>14.00%</t>
  </si>
  <si>
    <t>Sales Revenue [Member] | Customer Three [Member]</t>
  </si>
  <si>
    <t>Business and Summary of Significant Accounting Policies (Details 1) - USD ($)</t>
  </si>
  <si>
    <t>Fair Value, Assets and Liabilities Measured on Recurring and Nonrecurring Basis [Line Items]</t>
  </si>
  <si>
    <t>Embedded conversion derivative liability</t>
  </si>
  <si>
    <t>Warrant derivatives</t>
  </si>
  <si>
    <t>Fair Value, Inputs, Level 1 [Member]</t>
  </si>
  <si>
    <t>Fair Value, Inputs, Level 2 [Member]</t>
  </si>
  <si>
    <t>Fair Value, Inputs, Level 3 [Member]</t>
  </si>
  <si>
    <t>Business and Summary of Significant Accounting Policies (Details 2) - USD ($)</t>
  </si>
  <si>
    <t>Begining Balance</t>
  </si>
  <si>
    <t>Fair value of derivative liability at issuance</t>
  </si>
  <si>
    <t>Unrealized derivative gain included in other income (expenses)</t>
  </si>
  <si>
    <t>Fair value of derivative liability associated with debt converted</t>
  </si>
  <si>
    <t>Ending Balance</t>
  </si>
  <si>
    <t>Business and Summary of Significant Accounting Policies (Details 3) - $ / shares</t>
  </si>
  <si>
    <t>Fair Value Measurements, Recurring and Nonrecurring, Valuation Techniques [Line Items]</t>
  </si>
  <si>
    <t>Market value of stock on measurement date</t>
  </si>
  <si>
    <t>Risk-free interest rate</t>
  </si>
  <si>
    <t>0.04%</t>
  </si>
  <si>
    <t>Dividend yield</t>
  </si>
  <si>
    <t>Volatility factor</t>
  </si>
  <si>
    <t>151.00%</t>
  </si>
  <si>
    <t>Term</t>
  </si>
  <si>
    <t>3 months 29 days</t>
  </si>
  <si>
    <t>At issuance [Member]</t>
  </si>
  <si>
    <t>0.11%</t>
  </si>
  <si>
    <t>64.00%</t>
  </si>
  <si>
    <t>1 year</t>
  </si>
  <si>
    <t>At issuance [Member] | Maximum [Member]</t>
  </si>
  <si>
    <t>87.00%</t>
  </si>
  <si>
    <t>6 months 11 days</t>
  </si>
  <si>
    <t>At issuance [Member] | Minimum [Member]</t>
  </si>
  <si>
    <t>0.01%</t>
  </si>
  <si>
    <t>71.00%</t>
  </si>
  <si>
    <t>2 months 9 days</t>
  </si>
  <si>
    <t>Business and Summary of Significant Accounting Policies (Details Textual)</t>
  </si>
  <si>
    <t>Jun. 30, 2015USD ($)CustomersCustomer</t>
  </si>
  <si>
    <t>Jun. 30, 2014USD ($)Customers</t>
  </si>
  <si>
    <t>Dec. 31, 2014USD ($)CustomerSubsidiary</t>
  </si>
  <si>
    <t>Dec. 31, 2013USD ($)</t>
  </si>
  <si>
    <t>Summary Of Significant Accounting Policies (Textual)</t>
  </si>
  <si>
    <t>Numberof consolidated subsidiary</t>
  </si>
  <si>
    <t>Number of customers</t>
  </si>
  <si>
    <t>Revenues [Member]</t>
  </si>
  <si>
    <t>15.00%</t>
  </si>
  <si>
    <t>17.20%</t>
  </si>
  <si>
    <t>25.00%</t>
  </si>
  <si>
    <t>Revenues [Member] | CANADA</t>
  </si>
  <si>
    <t>6.70%</t>
  </si>
  <si>
    <t>3.00%</t>
  </si>
  <si>
    <t>Revenues [Member] | HONG KONG</t>
  </si>
  <si>
    <t>Revenues [Member] | INDIA</t>
  </si>
  <si>
    <t>9.80%</t>
  </si>
  <si>
    <t>Revenues [Member] | Other Country [Member]</t>
  </si>
  <si>
    <t>5.00%</t>
  </si>
  <si>
    <t>0.70%</t>
  </si>
  <si>
    <t>2.00%</t>
  </si>
  <si>
    <t>Revenues [Member] | Customer One [Member]</t>
  </si>
  <si>
    <t>Revenues [Member] | Customer Two [Member]</t>
  </si>
  <si>
    <t>Revenues [Member] | Customer Three [Member]</t>
  </si>
  <si>
    <t>Going Concern (Details) - USD ($)</t>
  </si>
  <si>
    <t>Working capital deficit</t>
  </si>
  <si>
    <t>Debt (Details) - USD ($)</t>
  </si>
  <si>
    <t>Debt Instrument [Line Items]</t>
  </si>
  <si>
    <t>Issuance of convertible note</t>
  </si>
  <si>
    <t>Write off of debt discount due to debt extinguishment</t>
  </si>
  <si>
    <t>Amortization of debt discount</t>
  </si>
  <si>
    <t>Convertible Debt [Member]</t>
  </si>
  <si>
    <t>Balance at January 1, 2015</t>
  </si>
  <si>
    <t>Original issue debt discount</t>
  </si>
  <si>
    <t>Debt converted to common stock</t>
  </si>
  <si>
    <t>Debt (Details Textual)</t>
  </si>
  <si>
    <t>May. 05, 2015USD ($)shares</t>
  </si>
  <si>
    <t>May. 01, 2015USD ($)</t>
  </si>
  <si>
    <t>Jan. 13, 2015USD ($)Amendedshares</t>
  </si>
  <si>
    <t>Jan. 08, 2015USD ($)$ / sharesshares</t>
  </si>
  <si>
    <t>Jan. 31, 2014USD ($)</t>
  </si>
  <si>
    <t>Apr. 30, 2014USD ($)</t>
  </si>
  <si>
    <t>Jan. 20, 2014USD ($)</t>
  </si>
  <si>
    <t>Jun. 30, 2015USD ($)shares</t>
  </si>
  <si>
    <t>Jun. 30, 2014USD ($)</t>
  </si>
  <si>
    <t>Dec. 31, 2014USD ($)$ / sharesshares</t>
  </si>
  <si>
    <t>Dec. 31, 2013USD ($)shares</t>
  </si>
  <si>
    <t>Dec. 31, 2010USD ($)</t>
  </si>
  <si>
    <t>Jan. 05, 2015</t>
  </si>
  <si>
    <t>Dec. 22, 2014USD ($)</t>
  </si>
  <si>
    <t>Short-term Debt [Line Items]</t>
  </si>
  <si>
    <t>Term loan with a third party financial institution</t>
  </si>
  <si>
    <t>Line of credit, outstanding balance</t>
  </si>
  <si>
    <t>Interest rate</t>
  </si>
  <si>
    <t>4.50%</t>
  </si>
  <si>
    <t>Term loan from third party financial institution</t>
  </si>
  <si>
    <t>Amount of convertible debt</t>
  </si>
  <si>
    <t>Common stock issued to note holder, shares | shares</t>
  </si>
  <si>
    <t>Common stock issued, shares | shares</t>
  </si>
  <si>
    <t>Common stock issued, Value</t>
  </si>
  <si>
    <t>Outstanding balance</t>
  </si>
  <si>
    <t>Legal cost</t>
  </si>
  <si>
    <t>Revolving Credit Facility [Member]</t>
  </si>
  <si>
    <t>0.15%</t>
  </si>
  <si>
    <t>Description of debt instrument</t>
  </si>
  <si>
    <t>The note is subject to a 15% annual interest rate and has a term of 120 days.</t>
  </si>
  <si>
    <t>Revolving note issued for inventory financing</t>
  </si>
  <si>
    <t>Conic Systems Inc [Member]</t>
  </si>
  <si>
    <t>4.85%</t>
  </si>
  <si>
    <t>Maturity date</t>
  </si>
  <si>
    <t>Dec. 31,
		2015</t>
  </si>
  <si>
    <t>Due to related parties</t>
  </si>
  <si>
    <t>12.00%</t>
  </si>
  <si>
    <t>Apr. 29,
		2015</t>
  </si>
  <si>
    <t>Debt instrument, Peroid</t>
  </si>
  <si>
    <t>Interest Payable</t>
  </si>
  <si>
    <t>Debt instrument, convertible embedded conversion feature</t>
  </si>
  <si>
    <t>Convertible debt, Description</t>
  </si>
  <si>
    <t>Conversion price equal to the lower of $0.50 or 80% of the share price that will be used by the Company in its next share issuance.</t>
  </si>
  <si>
    <t>The conversion price is equivalent to 70% of the lowest daily VWAP (volume weighted average price) during the 10-day trading period immediately prior to conversion.</t>
  </si>
  <si>
    <t>Deferred finance fees</t>
  </si>
  <si>
    <t>Warrants issued | shares</t>
  </si>
  <si>
    <t>Exercise price | $ / shares</t>
  </si>
  <si>
    <t>Warrants term</t>
  </si>
  <si>
    <t>2 years</t>
  </si>
  <si>
    <t>Original issue discount amount</t>
  </si>
  <si>
    <t>Number of amended | Amended</t>
  </si>
  <si>
    <t>Debt conversion, converted instrument amount</t>
  </si>
  <si>
    <t>Debt conversion, debt converted into shares | shares</t>
  </si>
  <si>
    <t>Loss on debt extinguishment upon conversion</t>
  </si>
  <si>
    <t>Convertible Debt [Member] | Maximum [Member]</t>
  </si>
  <si>
    <t>Convertible Debt [Member] | Minimum [Member]</t>
  </si>
  <si>
    <t>0.12%</t>
  </si>
  <si>
    <t>Convertible Debt [Member] | Share Exchange Agreement [Member]</t>
  </si>
  <si>
    <t>Beginning on October 29, 2014 and on each of the following 5 successive months thereafter, the Company is obligated to pay 1/6th of the face amount of the note and accrued interest. All overdue accrued and unpaid interest is subject to a late fee at an interest rate equal to the lesser of 18% per annum or the maximum rate permitted by applicable law. The Company may prepay the note for the sum of the then outstanding principal amount of the convertible note and guaranteed interest multiplied by 125%. The note includes a reset provision in the conversion price in the event the Company subsequently sells shares at a price lower than $0.30.</t>
  </si>
  <si>
    <t>Conversion price | $ / shares</t>
  </si>
  <si>
    <t>Forbearance penalty</t>
  </si>
  <si>
    <t>Convertible Debt [Member] | Public Offering [Member]</t>
  </si>
  <si>
    <t>Common stock issued to note holder, value</t>
  </si>
  <si>
    <t>Convertible Debt One [Member]</t>
  </si>
  <si>
    <t>8.00%</t>
  </si>
  <si>
    <t>The conversion price is equivalent to 70% of the averages of the lowest five (5) closing bid prices during the 10 day trading period immediately prior to conversion. In the event of default, the Company is obligated to pay 150% of the sum of the then due outstanding principal plus any unpaid and outstanding interest.</t>
  </si>
  <si>
    <t>Convertible Debt Two [Member]</t>
  </si>
  <si>
    <t>The conversion price is equivalent to 70% of the lowest daily VWAP (volume weighted average price) during the 10 day trading period immediately prior to conversion.</t>
  </si>
  <si>
    <t>Convertible Debt Two [Member] | Public Offering [Member]</t>
  </si>
  <si>
    <t>Line of Credit [Member]</t>
  </si>
  <si>
    <t>Chief Executive Officer [Member]</t>
  </si>
  <si>
    <t>May 30,
		2014</t>
  </si>
  <si>
    <t>Director [Member]</t>
  </si>
  <si>
    <t>0.03%</t>
  </si>
  <si>
    <t>12.50%</t>
  </si>
  <si>
    <t>6 months</t>
  </si>
  <si>
    <t>Note issued to director</t>
  </si>
  <si>
    <t>The note shall be paid at the earlier of the Company's receipt of $50,000 in debt or equity funding or 365 days.</t>
  </si>
  <si>
    <t>Cheif Executive Officer Family [Member]</t>
  </si>
  <si>
    <t>Equity (Details) - USD ($)</t>
  </si>
  <si>
    <t>May. 05, 2015</t>
  </si>
  <si>
    <t>Jan. 13, 2015</t>
  </si>
  <si>
    <t>Mar. 14, 2013</t>
  </si>
  <si>
    <t>Apr. 30, 2015</t>
  </si>
  <si>
    <t>Class of Stock [Line Items]</t>
  </si>
  <si>
    <t>Common stock issued, shares</t>
  </si>
  <si>
    <t>Common stock shares issued for services</t>
  </si>
  <si>
    <t>Common shares approved by Board of Directors</t>
  </si>
  <si>
    <t>Fair value of grand shares</t>
  </si>
  <si>
    <t>Share-based payment award, Description</t>
  </si>
  <si>
    <t>The shares were valued at $287,500 based on the Company's stock price, and $215,625 was recognized for the year ended December 31, 2013. The remaining stock compensation expense of $71,875 was recognized during the year ended December 31, 2014.</t>
  </si>
  <si>
    <t>Common shares, Vested</t>
  </si>
  <si>
    <t>Fair value of common shares</t>
  </si>
  <si>
    <t>Common stock issued to note holder, shares</t>
  </si>
  <si>
    <t>Stock issued during period shares post merger</t>
  </si>
  <si>
    <t>Common stock issued in conversion, Shares</t>
  </si>
  <si>
    <t>Common stock issued in conversion, Value</t>
  </si>
  <si>
    <t>Related Party Transactions (Details) - USD ($)</t>
  </si>
  <si>
    <t>Aug. 25, 2014</t>
  </si>
  <si>
    <t>Aug. 24, 2011</t>
  </si>
  <si>
    <t>Related Party Transaction [Line Items]</t>
  </si>
  <si>
    <t>Recognize revenues</t>
  </si>
  <si>
    <t>Reimbursed expenses</t>
  </si>
  <si>
    <t>Outstanding payable</t>
  </si>
  <si>
    <t>Related party transaction, Description</t>
  </si>
  <si>
    <t>(1) the Company is not required to make installment payments to the CEO; (2) the Company shall not be obligated to purchase the Conic shares from the CEO until (a) it has received financing in the collective minimum amount of $1,500,000 or it has accumulated through organic operations an equivalent amount readily available in cash; and (b) it is more probable than not that the Company will not operate at a loss during the fiscal quarter following the purchase of the Conic shares; (3) when the Company is able to purchase the Conic shares, it will purchase all of such Conic shares at the same time and not in increments; (4) the ten-year payout which was previously agreed to as an oral modification to the agreement was voided; (5) the Company's previous payments to the CEO with respect to the Conic shares shall be treated as a deposit towards the purchase price of the Conic shares, and in the event that the Company has not purchased the Conic shares by the fourth quarter of fiscal year 2015, the CEO shall return the deposit to the Company; and (6) the Company shall have the right to terminate the agreement on or before the last business day of the fourth quarter of fiscal year 2015. In such event, the CEO shall return the deposit to the Company and neither party shall have any remaining obligations to the other party.</t>
  </si>
  <si>
    <t>CEO [Member]</t>
  </si>
  <si>
    <t>Consideration received transaction</t>
  </si>
  <si>
    <t>Purchase price increases rate</t>
  </si>
  <si>
    <t>4.875%</t>
  </si>
  <si>
    <t>Conic Systems Inc [Member] | Rent Option [Member]</t>
  </si>
  <si>
    <t>Monthly fee</t>
  </si>
  <si>
    <t>Mr. Genovese [Member]</t>
  </si>
  <si>
    <t>Subsequent Events (Details) - USD ($)</t>
  </si>
  <si>
    <t>Aug. 06, 2015</t>
  </si>
  <si>
    <t>Jan. 08, 2015</t>
  </si>
  <si>
    <t>Jan. 31, 2014</t>
  </si>
  <si>
    <t>Subsequent Event [Line Items]</t>
  </si>
  <si>
    <t>Subsequent Event [Member]</t>
  </si>
  <si>
    <t>Debt instrument, interest rate, effective percentage rate range, minimum</t>
  </si>
  <si>
    <t>Debt instrument, interest rate, effective percentage Rate range, maximum</t>
  </si>
  <si>
    <t>Debt conversion, converted instrument, shares issued</t>
  </si>
  <si>
    <t>Debt conversion converted instrument shares issued increases</t>
  </si>
  <si>
    <t>Investor [Member] | Subsequent Event [Member]</t>
  </si>
  <si>
    <t>Original issue discount convertible</t>
  </si>
  <si>
    <t>Conversion price</t>
  </si>
  <si>
    <t>Warrants issued</t>
  </si>
  <si>
    <t>Exercise price</t>
  </si>
  <si>
    <t>80% of the share price that will be used by the Company in its next share issuance</t>
  </si>
  <si>
    <t>Reverse Merger (Details) - LipidViro Tech, Inc [Member]</t>
  </si>
  <si>
    <t>1 Months Ended</t>
  </si>
  <si>
    <t>Apr. 29, 2014USD ($)shares</t>
  </si>
  <si>
    <t>Reverse Merger (Textual)</t>
  </si>
  <si>
    <t>Reverse merger shares exchanged percentage</t>
  </si>
  <si>
    <t>92.50%</t>
  </si>
  <si>
    <t>Additional consideration recognized as acquisition expenses | $</t>
  </si>
  <si>
    <t>Reverse Merger shares exchanged</t>
  </si>
  <si>
    <t>Reverse merger, description</t>
  </si>
  <si>
    <t>On July 15, 2014 LipidViro changed its name to NAC Global Technologies, Inc.</t>
  </si>
  <si>
    <t>Inventory (Details) - USD ($)</t>
  </si>
  <si>
    <t>Inventory, Work in Process, Gross</t>
  </si>
  <si>
    <t>Inventory, Finished Goods, Gross</t>
  </si>
  <si>
    <t>Income Taxes (Details) - USD ($)</t>
  </si>
  <si>
    <t>Current:</t>
  </si>
  <si>
    <t>Federal</t>
  </si>
  <si>
    <t>State</t>
  </si>
  <si>
    <t>Deferred benefit</t>
  </si>
  <si>
    <t>Change in valuation allowance</t>
  </si>
  <si>
    <t>Income tax expense</t>
  </si>
  <si>
    <t>Income Taxes (Details 1) - USD ($)</t>
  </si>
  <si>
    <t>Net operating loss carry forwards</t>
  </si>
  <si>
    <t>Stock-based compensation</t>
  </si>
  <si>
    <t>Valuation allowance</t>
  </si>
  <si>
    <t>Net deferred tax assets</t>
  </si>
  <si>
    <t>Income Taxes (Details Textual)</t>
  </si>
  <si>
    <t>Dec. 31, 2014USD ($)</t>
  </si>
  <si>
    <t>Deferred tax assets valuation allowance</t>
  </si>
  <si>
    <t>100.00%</t>
  </si>
  <si>
    <t>Cumulative net operating loss carryforwards</t>
  </si>
  <si>
    <t>Expiration Date</t>
  </si>
  <si>
    <t>Dec. 31,
		2021</t>
  </si>
  <si>
    <t>Operating loss carryforwards, limitations on use</t>
  </si>
  <si>
    <t>The availability of the Company's NOLs is subject to limitation if there is a 50% or more positive change in the ownership of the Company's stock.</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80"/>
  </cols>
  <sheetData>
    <row spans="1:2" r="1">
      <c s="1" r="A1" t="s">
        <v>0</v>
      </c>
      <c s="2" r="B1" t="s">
        <v>1</v>
      </c>
    </row>
    <row spans="1:2" r="2">
      <c s="2" r="B2" t="s">
        <v>2</v>
      </c>
    </row>
    <row spans="1:2" r="3">
      <c s="3" r="A3" t="s">
        <v>3</v>
      </c>
    </row>
    <row spans="1:2" r="4">
      <c s="4" r="A4" t="s">
        <v>4</v>
      </c>
      <c s="4" r="B4" t="s">
        <v>5</v>
      </c>
    </row>
    <row spans="1:2" r="5">
      <c s="4" r="A5" t="s">
        <v>6</v>
      </c>
      <c s="5" r="B5" t="n">
        <v>6732</v>
      </c>
    </row>
    <row spans="1:2" r="6">
      <c s="4" r="A6" t="s">
        <v>7</v>
      </c>
      <c s="4" r="B6" t="s">
        <v>8</v>
      </c>
    </row>
    <row spans="1:2" r="7">
      <c s="4" r="A7" t="s">
        <v>9</v>
      </c>
      <c s="4" r="B7" t="s">
        <v>10</v>
      </c>
    </row>
    <row spans="1:2" r="8">
      <c s="4" r="A8" t="s">
        <v>11</v>
      </c>
      <c s="6" r="B8" t="s">
        <v>12</v>
      </c>
    </row>
    <row spans="1:2" r="9">
      <c s="4" r="A9" t="s">
        <v>13</v>
      </c>
      <c s="4" r="B9" t="s">
        <v>14</v>
      </c>
    </row>
    <row spans="1:2" r="10">
      <c s="4" r="A10" t="s">
        <v>15</v>
      </c>
      <c s="4" r="B10"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8"/>
    <col customWidth="1" max="2" min="2" width="80"/>
    <col customWidth="1" max="3" min="3" width="80"/>
  </cols>
  <sheetData>
    <row spans="1:3" r="1">
      <c s="1" r="A1" t="s">
        <v>160</v>
      </c>
      <c s="2" r="B1" t="s">
        <v>1</v>
      </c>
      <c s="2" r="C1" t="s">
        <v>60</v>
      </c>
    </row>
    <row spans="1:3" r="2">
      <c s="2" r="B2" t="s">
        <v>2</v>
      </c>
      <c s="2" r="C2" t="s">
        <v>18</v>
      </c>
    </row>
    <row spans="1:3" r="3">
      <c s="3" r="A3" t="s">
        <v>161</v>
      </c>
    </row>
    <row spans="1:3" r="4">
      <c s="4" r="A4" t="s">
        <v>162</v>
      </c>
      <c s="4" r="B4" t="s">
        <v>163</v>
      </c>
      <c s="4" r="C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s="1" r="A1" t="s">
        <v>165</v>
      </c>
      <c s="2" r="B1" t="s">
        <v>1</v>
      </c>
      <c s="2" r="C1" t="s">
        <v>60</v>
      </c>
    </row>
    <row spans="1:3" r="2">
      <c s="2" r="B2" t="s">
        <v>2</v>
      </c>
      <c s="2" r="C2" t="s">
        <v>18</v>
      </c>
    </row>
    <row spans="1:3" r="3">
      <c s="3" r="A3" t="s">
        <v>166</v>
      </c>
    </row>
    <row spans="1:3" r="4">
      <c s="4" r="A4" t="s">
        <v>167</v>
      </c>
      <c s="4" r="B4" t="s">
        <v>168</v>
      </c>
      <c s="4" r="C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s="1" r="A1" t="s">
        <v>170</v>
      </c>
      <c s="2" r="B1" t="s">
        <v>1</v>
      </c>
      <c s="2" r="C1" t="s">
        <v>60</v>
      </c>
    </row>
    <row spans="1:3" r="2">
      <c s="2" r="B2" t="s">
        <v>2</v>
      </c>
      <c s="2" r="C2" t="s">
        <v>18</v>
      </c>
    </row>
    <row spans="1:3" r="3">
      <c s="3" r="A3" t="s">
        <v>171</v>
      </c>
    </row>
    <row spans="1:3" r="4">
      <c s="4" r="A4" t="s">
        <v>172</v>
      </c>
      <c s="4" r="B4" t="s">
        <v>173</v>
      </c>
      <c s="4" r="C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75</v>
      </c>
      <c s="2" r="B1" t="s">
        <v>60</v>
      </c>
    </row>
    <row spans="1:2" r="2">
      <c s="2" r="B2" t="s">
        <v>18</v>
      </c>
    </row>
    <row spans="1:2" r="3">
      <c s="3" r="A3" t="s">
        <v>176</v>
      </c>
    </row>
    <row spans="1:2" r="4">
      <c s="4" r="A4" t="s">
        <v>177</v>
      </c>
      <c s="4" r="B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12</v>
      </c>
      <c s="2" r="B1" t="s">
        <v>60</v>
      </c>
    </row>
    <row spans="1:2" r="2">
      <c s="2" r="B2" t="s">
        <v>18</v>
      </c>
    </row>
    <row spans="1:2" r="3">
      <c s="3" r="A3" t="s">
        <v>179</v>
      </c>
    </row>
    <row spans="1:2" r="4">
      <c s="4" r="A4" t="s">
        <v>180</v>
      </c>
      <c s="4" r="B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82</v>
      </c>
      <c s="2" r="B1" t="s">
        <v>60</v>
      </c>
    </row>
    <row spans="1:2" r="2">
      <c s="2" r="B2" t="s">
        <v>18</v>
      </c>
    </row>
    <row spans="1:2" r="3">
      <c s="3" r="A3" t="s">
        <v>183</v>
      </c>
    </row>
    <row spans="1:2" r="4">
      <c s="4" r="A4" t="s">
        <v>184</v>
      </c>
      <c s="4" r="B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86</v>
      </c>
      <c s="2" r="B1" t="s">
        <v>60</v>
      </c>
    </row>
    <row spans="1:2" r="2">
      <c s="2" r="B2" t="s">
        <v>18</v>
      </c>
    </row>
    <row spans="1:2" r="3">
      <c s="3" r="A3" t="s">
        <v>187</v>
      </c>
    </row>
    <row spans="1:2" r="4">
      <c s="4" r="A4" t="s">
        <v>188</v>
      </c>
      <c s="4" r="B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7"/>
    <col customWidth="1" max="2" min="2" width="80"/>
    <col customWidth="1" max="3" min="3" width="80"/>
  </cols>
  <sheetData>
    <row spans="1:3" r="1">
      <c s="1" r="A1" t="s">
        <v>190</v>
      </c>
      <c s="2" r="B1" t="s">
        <v>1</v>
      </c>
      <c s="2" r="C1" t="s">
        <v>60</v>
      </c>
    </row>
    <row spans="1:3" r="2">
      <c s="2" r="B2" t="s">
        <v>2</v>
      </c>
      <c s="2" r="C2" t="s">
        <v>18</v>
      </c>
    </row>
    <row spans="1:3" r="3">
      <c s="3" r="A3" t="s">
        <v>146</v>
      </c>
    </row>
    <row spans="1:3" r="4">
      <c s="4" r="A4" t="s">
        <v>191</v>
      </c>
      <c s="4" r="C4" t="s">
        <v>192</v>
      </c>
    </row>
    <row spans="1:3" r="5">
      <c s="4" r="A5" t="s">
        <v>193</v>
      </c>
      <c s="4" r="B5" t="s">
        <v>194</v>
      </c>
      <c s="4" r="C5" t="s">
        <v>195</v>
      </c>
    </row>
    <row spans="1:3" r="6">
      <c s="4" r="A6" t="s">
        <v>196</v>
      </c>
      <c s="4" r="B6" t="s">
        <v>197</v>
      </c>
      <c s="4" r="C6" t="s">
        <v>198</v>
      </c>
    </row>
    <row spans="1:3" r="7">
      <c s="4" r="A7" t="s">
        <v>199</v>
      </c>
      <c s="4" r="C7" t="s">
        <v>200</v>
      </c>
    </row>
    <row spans="1:3" r="8">
      <c s="4" r="A8" t="s">
        <v>201</v>
      </c>
      <c s="4" r="C8" t="s">
        <v>202</v>
      </c>
    </row>
    <row spans="1:3" r="9">
      <c s="4" r="A9" t="s">
        <v>22</v>
      </c>
      <c s="4" r="C9" t="s">
        <v>203</v>
      </c>
    </row>
    <row spans="1:3" r="10">
      <c s="4" r="A10" t="s">
        <v>112</v>
      </c>
      <c s="4" r="C10" t="s">
        <v>204</v>
      </c>
    </row>
    <row spans="1:3" r="11">
      <c s="4" r="A11" t="s">
        <v>205</v>
      </c>
      <c s="4" r="C11" t="s">
        <v>206</v>
      </c>
    </row>
    <row spans="1:3" r="12">
      <c s="4" r="A12" t="s">
        <v>207</v>
      </c>
      <c s="4" r="C12" t="s">
        <v>208</v>
      </c>
    </row>
    <row spans="1:3" r="13">
      <c s="4" r="A13" t="s">
        <v>29</v>
      </c>
      <c s="4" r="C13" t="s">
        <v>209</v>
      </c>
    </row>
    <row spans="1:3" r="14">
      <c s="4" r="A14" t="s">
        <v>210</v>
      </c>
      <c s="4" r="C14" t="s">
        <v>211</v>
      </c>
    </row>
    <row spans="1:3" r="15">
      <c s="4" r="A15" t="s">
        <v>212</v>
      </c>
      <c s="4" r="C15" t="s">
        <v>213</v>
      </c>
    </row>
    <row spans="1:3" r="16">
      <c s="4" r="A16" t="s">
        <v>214</v>
      </c>
      <c s="4" r="C16" t="s">
        <v>215</v>
      </c>
    </row>
    <row spans="1:3" r="17">
      <c s="4" r="A17" t="s">
        <v>216</v>
      </c>
      <c s="4" r="C17" t="s">
        <v>217</v>
      </c>
    </row>
    <row spans="1:3" r="18">
      <c s="4" r="A18" t="s">
        <v>182</v>
      </c>
      <c s="4" r="C18" t="s">
        <v>218</v>
      </c>
    </row>
    <row spans="1:3" r="19">
      <c s="4" r="A19" t="s">
        <v>219</v>
      </c>
      <c s="4" r="B19" t="s">
        <v>220</v>
      </c>
      <c s="4" r="C19" t="s">
        <v>220</v>
      </c>
    </row>
    <row spans="1:3" r="20">
      <c s="4" r="A20" t="s">
        <v>221</v>
      </c>
      <c s="4" r="B20" t="s">
        <v>222</v>
      </c>
      <c s="4" r="C20" t="s">
        <v>223</v>
      </c>
    </row>
    <row spans="1:3" r="21">
      <c s="4" r="A21" t="s">
        <v>224</v>
      </c>
      <c s="4" r="B21" t="s">
        <v>225</v>
      </c>
      <c s="4" r="C21" t="s">
        <v>226</v>
      </c>
    </row>
    <row spans="1:3" r="22">
      <c s="4" r="A22" t="s">
        <v>227</v>
      </c>
      <c s="4" r="B22" t="s">
        <v>228</v>
      </c>
      <c s="4" r="C22"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229</v>
      </c>
      <c s="2" r="B1" t="s">
        <v>1</v>
      </c>
      <c s="2" r="C1" t="s">
        <v>60</v>
      </c>
    </row>
    <row spans="1:3" r="2">
      <c s="2" r="B2" t="s">
        <v>2</v>
      </c>
      <c s="2" r="C2" t="s">
        <v>18</v>
      </c>
    </row>
    <row spans="1:3" r="3">
      <c s="3" r="A3" t="s">
        <v>146</v>
      </c>
    </row>
    <row spans="1:3" r="4">
      <c s="4" r="A4" t="s">
        <v>230</v>
      </c>
      <c s="4" r="B4" t="s">
        <v>231</v>
      </c>
      <c s="4" r="C4" t="s">
        <v>232</v>
      </c>
    </row>
    <row spans="1:3" r="5">
      <c s="4" r="A5" t="s">
        <v>233</v>
      </c>
      <c s="4" r="B5" t="s">
        <v>234</v>
      </c>
      <c s="4" r="C5" t="s">
        <v>235</v>
      </c>
    </row>
    <row spans="1:3" r="6">
      <c s="4" r="A6" t="s">
        <v>236</v>
      </c>
      <c s="4" r="B6" t="s">
        <v>237</v>
      </c>
      <c s="4" r="C6" t="s">
        <v>238</v>
      </c>
    </row>
    <row spans="1:3" r="7">
      <c s="4" r="A7" t="s">
        <v>239</v>
      </c>
      <c s="4" r="B7" t="s">
        <v>240</v>
      </c>
      <c s="4" r="C7"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42</v>
      </c>
      <c s="2" r="B1" t="s">
        <v>1</v>
      </c>
    </row>
    <row spans="1:2" r="2">
      <c s="2" r="B2" t="s">
        <v>2</v>
      </c>
    </row>
    <row spans="1:2" r="3">
      <c s="3" r="A3" t="s">
        <v>156</v>
      </c>
    </row>
    <row spans="1:2" r="4">
      <c s="4" r="A4" t="s">
        <v>243</v>
      </c>
      <c s="4" r="B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7</v>
      </c>
      <c s="2" r="B1" t="s">
        <v>2</v>
      </c>
      <c s="2" r="C1" t="s">
        <v>18</v>
      </c>
      <c s="2" r="D1" t="s">
        <v>19</v>
      </c>
    </row>
    <row spans="1:4" r="2">
      <c s="3" r="A2" t="s">
        <v>20</v>
      </c>
    </row>
    <row spans="1:4" r="3">
      <c s="4" r="A3" t="s">
        <v>21</v>
      </c>
      <c s="7" r="B3" t="n">
        <v>25767</v>
      </c>
      <c s="7" r="C3" t="n">
        <v>8224</v>
      </c>
      <c s="7" r="D3" t="n">
        <v>10269</v>
      </c>
    </row>
    <row spans="1:4" r="4">
      <c s="4" r="A4" t="s">
        <v>22</v>
      </c>
      <c s="5" r="B4" t="n">
        <v>110940</v>
      </c>
      <c s="5" r="C4" t="n">
        <v>91480</v>
      </c>
      <c s="5" r="D4" t="n">
        <v>93854</v>
      </c>
    </row>
    <row spans="1:4" r="5">
      <c s="4" r="A5" t="s">
        <v>23</v>
      </c>
      <c s="7" r="B5" t="n">
        <v>38344</v>
      </c>
      <c s="5" r="C5" t="n">
        <v>35168</v>
      </c>
      <c s="7" r="D5" t="n">
        <v>51033</v>
      </c>
    </row>
    <row spans="1:4" r="6">
      <c s="4" r="A6" t="s">
        <v>24</v>
      </c>
      <c s="4" r="B6" t="s">
        <v>25</v>
      </c>
      <c s="5" r="C6" t="n">
        <v>10500</v>
      </c>
      <c s="4" r="D6" t="s">
        <v>25</v>
      </c>
    </row>
    <row spans="1:4" r="7">
      <c s="4" r="A7" t="s">
        <v>26</v>
      </c>
      <c s="7" r="B7" t="n">
        <v>42788</v>
      </c>
      <c s="5" r="C7" t="n">
        <v>48725</v>
      </c>
      <c s="7" r="D7" t="n">
        <v>47449</v>
      </c>
    </row>
    <row spans="1:4" r="8">
      <c s="4" r="A8" t="s">
        <v>27</v>
      </c>
      <c s="5" r="B8" t="n">
        <v>217839</v>
      </c>
      <c s="5" r="C8" t="n">
        <v>194097</v>
      </c>
      <c s="7" r="D8" t="n">
        <v>202605</v>
      </c>
    </row>
    <row spans="1:4" r="9">
      <c s="4" r="A9" t="s">
        <v>28</v>
      </c>
      <c s="7" r="B9" t="n">
        <v>1117</v>
      </c>
      <c s="7" r="C9" t="n">
        <v>1397</v>
      </c>
      <c s="4" r="D9" t="s">
        <v>25</v>
      </c>
    </row>
    <row spans="1:4" r="10">
      <c s="4" r="A10" t="s">
        <v>29</v>
      </c>
      <c s="4" r="B10" t="s">
        <v>25</v>
      </c>
      <c s="4" r="C10" t="s">
        <v>25</v>
      </c>
      <c s="7" r="D10" t="n">
        <v>33369</v>
      </c>
    </row>
    <row spans="1:4" r="11">
      <c s="4" r="A11" t="s">
        <v>30</v>
      </c>
      <c s="4" r="B11" t="s">
        <v>25</v>
      </c>
      <c s="7" r="C11" t="n">
        <v>63800</v>
      </c>
      <c s="5" r="D11" t="n">
        <v>50300</v>
      </c>
    </row>
    <row spans="1:4" r="12">
      <c s="4" r="A12" t="s">
        <v>31</v>
      </c>
      <c s="7" r="B12" t="n">
        <v>218956</v>
      </c>
      <c s="5" r="C12" t="n">
        <v>259294</v>
      </c>
      <c s="5" r="D12" t="n">
        <v>286274</v>
      </c>
    </row>
    <row spans="1:4" r="13">
      <c s="3" r="A13" t="s">
        <v>32</v>
      </c>
    </row>
    <row spans="1:4" r="14">
      <c s="4" r="A14" t="s">
        <v>33</v>
      </c>
      <c s="5" r="B14" t="n">
        <v>580148</v>
      </c>
      <c s="5" r="C14" t="n">
        <v>390578</v>
      </c>
      <c s="5" r="D14" t="n">
        <v>239123</v>
      </c>
    </row>
    <row spans="1:4" r="15">
      <c s="4" r="A15" t="s">
        <v>34</v>
      </c>
      <c s="5" r="B15" t="n">
        <v>78524</v>
      </c>
      <c s="5" r="C15" t="n">
        <v>144646</v>
      </c>
      <c s="5" r="D15" t="n">
        <v>62573</v>
      </c>
    </row>
    <row spans="1:4" r="16">
      <c s="4" r="A16" t="s">
        <v>35</v>
      </c>
      <c s="5" r="B16" t="n">
        <v>241440</v>
      </c>
      <c s="7" r="C16" t="n">
        <v>129145</v>
      </c>
      <c s="7" r="D16" t="n">
        <v>5756</v>
      </c>
    </row>
    <row spans="1:4" r="17">
      <c s="4" r="A17" t="s">
        <v>36</v>
      </c>
      <c s="5" r="B17" t="n">
        <v>36566</v>
      </c>
      <c s="4" r="C17" t="s">
        <v>25</v>
      </c>
    </row>
    <row spans="1:4" r="18">
      <c s="4" r="A18" t="s">
        <v>37</v>
      </c>
      <c s="5" r="B18" t="n">
        <v>86505</v>
      </c>
      <c s="7" r="C18" t="n">
        <v>84700</v>
      </c>
    </row>
    <row spans="1:4" r="19">
      <c s="4" r="A19" t="s">
        <v>38</v>
      </c>
      <c s="5" r="B19" t="n">
        <v>559109</v>
      </c>
      <c s="5" r="C19" t="n">
        <v>453579</v>
      </c>
      <c s="4" r="D19" t="s">
        <v>25</v>
      </c>
    </row>
    <row spans="1:4" r="20">
      <c s="4" r="A20" t="s">
        <v>39</v>
      </c>
      <c s="5" r="B20" t="n">
        <v>370500</v>
      </c>
      <c s="5" r="C20" t="n">
        <v>380500</v>
      </c>
      <c s="7" r="D20" t="n">
        <v>237000</v>
      </c>
    </row>
    <row spans="1:4" r="21">
      <c s="4" r="A21" t="s">
        <v>40</v>
      </c>
      <c s="5" r="B21" t="n">
        <v>91893</v>
      </c>
      <c s="5" r="C21" t="n">
        <v>297215</v>
      </c>
      <c s="4" r="D21" t="s">
        <v>25</v>
      </c>
    </row>
    <row spans="1:4" r="22">
      <c s="4" r="A22" t="s">
        <v>41</v>
      </c>
      <c s="5" r="C22" t="n">
        <v>84700</v>
      </c>
      <c s="7" r="D22" t="n">
        <v>109490</v>
      </c>
    </row>
    <row spans="1:4" r="23">
      <c s="4" r="A23" t="s">
        <v>42</v>
      </c>
      <c s="7" r="B23" t="n">
        <v>2044685</v>
      </c>
      <c s="7" r="C23" t="n">
        <v>1880363</v>
      </c>
      <c s="5" r="D23" t="n">
        <v>653942</v>
      </c>
    </row>
    <row spans="1:4" r="24">
      <c s="4" r="A24" t="s">
        <v>43</v>
      </c>
      <c s="4" r="B24" t="s">
        <v>25</v>
      </c>
      <c s="4" r="C24" t="s">
        <v>25</v>
      </c>
      <c s="5" r="D24" t="n">
        <v>3318</v>
      </c>
    </row>
    <row spans="1:4" r="25">
      <c s="4" r="A25" t="s">
        <v>44</v>
      </c>
      <c s="4" r="B25" t="s">
        <v>25</v>
      </c>
      <c s="7" r="C25" t="n">
        <v>1880363</v>
      </c>
      <c s="5" r="D25" t="n">
        <v>657260</v>
      </c>
    </row>
    <row spans="1:4" r="26">
      <c s="3" r="A26" t="s">
        <v>45</v>
      </c>
    </row>
    <row spans="1:4" r="27">
      <c s="4" r="A27" t="s">
        <v>46</v>
      </c>
      <c s="7" r="B27" t="n">
        <v>25632</v>
      </c>
      <c s="5" r="C27" t="n">
        <v>25250</v>
      </c>
      <c s="5" r="D27" t="n">
        <v>22765</v>
      </c>
    </row>
    <row spans="1:4" r="28">
      <c s="4" r="A28" t="s">
        <v>47</v>
      </c>
      <c s="5" r="B28" t="n">
        <v>726616</v>
      </c>
      <c s="5" r="C28" t="n">
        <v>611105</v>
      </c>
      <c s="5" r="D28" t="n">
        <v>334110</v>
      </c>
    </row>
    <row spans="1:4" r="29">
      <c s="4" r="A29" t="s">
        <v>48</v>
      </c>
      <c s="5" r="B29" t="n">
        <v>-2577977</v>
      </c>
      <c s="5" r="C29" t="n">
        <v>-2257424</v>
      </c>
      <c s="5" r="D29" t="n">
        <v>-727861</v>
      </c>
    </row>
    <row spans="1:4" r="30">
      <c s="4" r="A30" t="s">
        <v>49</v>
      </c>
      <c s="5" r="B30" t="n">
        <v>-1825729</v>
      </c>
      <c s="5" r="C30" t="n">
        <v>-1621069</v>
      </c>
      <c s="5" r="D30" t="n">
        <v>-370986</v>
      </c>
    </row>
    <row spans="1:4" r="31">
      <c s="4" r="A31" t="s">
        <v>50</v>
      </c>
      <c s="7" r="B31" t="n">
        <v>218956</v>
      </c>
      <c s="7" r="C31" t="n">
        <v>259294</v>
      </c>
      <c s="7" r="D31" t="n">
        <v>2862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45</v>
      </c>
      <c s="2" r="B1" t="s">
        <v>60</v>
      </c>
    </row>
    <row spans="1:2" r="2">
      <c s="2" r="B2" t="s">
        <v>18</v>
      </c>
    </row>
    <row spans="1:2" r="3">
      <c s="3" r="A3" t="s">
        <v>179</v>
      </c>
    </row>
    <row spans="1:2" r="4">
      <c s="4" r="A4" t="s">
        <v>246</v>
      </c>
      <c s="4" r="B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248</v>
      </c>
      <c s="2" r="B1" t="s">
        <v>60</v>
      </c>
    </row>
    <row spans="1:2" r="2">
      <c s="2" r="B2" t="s">
        <v>18</v>
      </c>
    </row>
    <row spans="1:2" r="3">
      <c s="3" r="A3" t="s">
        <v>183</v>
      </c>
    </row>
    <row spans="1:2" r="4">
      <c s="4" r="A4" t="s">
        <v>249</v>
      </c>
      <c s="4" r="B4" t="s">
        <v>250</v>
      </c>
    </row>
    <row spans="1:2" r="5">
      <c s="4" r="A5" t="s">
        <v>251</v>
      </c>
      <c s="4" r="B5"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s>
  <sheetData>
    <row spans="1:5" r="1">
      <c s="1" r="A1" t="s">
        <v>253</v>
      </c>
      <c s="2" r="B1" t="s">
        <v>1</v>
      </c>
      <c s="2" r="D1" t="s">
        <v>60</v>
      </c>
    </row>
    <row spans="1:5" r="2">
      <c s="2" r="B2" t="s">
        <v>2</v>
      </c>
      <c s="2" r="C2" t="s">
        <v>61</v>
      </c>
      <c s="2" r="D2" t="s">
        <v>18</v>
      </c>
      <c s="2" r="E2" t="s">
        <v>19</v>
      </c>
    </row>
    <row spans="1:5" r="3">
      <c s="3" r="A3" t="s">
        <v>254</v>
      </c>
    </row>
    <row spans="1:5" r="4">
      <c s="4" r="A4" t="s">
        <v>22</v>
      </c>
      <c s="7" r="B4" t="n">
        <v>110940</v>
      </c>
      <c s="7" r="D4" t="n">
        <v>91480</v>
      </c>
      <c s="7" r="E4" t="n">
        <v>93854</v>
      </c>
    </row>
    <row spans="1:5" r="5">
      <c s="4" r="A5" t="s">
        <v>255</v>
      </c>
    </row>
    <row spans="1:5" r="6">
      <c s="3" r="A6" t="s">
        <v>254</v>
      </c>
    </row>
    <row spans="1:5" r="7">
      <c s="4" r="A7" t="s">
        <v>22</v>
      </c>
      <c s="7" r="B7" t="n">
        <v>23403</v>
      </c>
      <c s="7" r="C7" t="n">
        <v>28116</v>
      </c>
      <c s="7" r="D7" t="n">
        <v>42300</v>
      </c>
      <c s="7" r="E7" t="n">
        <v>15876</v>
      </c>
    </row>
    <row spans="1:5" r="8">
      <c s="4" r="A8" t="s">
        <v>256</v>
      </c>
      <c s="4" r="B8" t="s">
        <v>257</v>
      </c>
      <c s="4" r="C8" t="s">
        <v>258</v>
      </c>
      <c s="4" r="D8" t="s">
        <v>259</v>
      </c>
      <c s="4" r="E8" t="s">
        <v>260</v>
      </c>
    </row>
    <row spans="1:5" r="9">
      <c s="4" r="A9" t="s">
        <v>261</v>
      </c>
    </row>
    <row spans="1:5" r="10">
      <c s="3" r="A10" t="s">
        <v>254</v>
      </c>
    </row>
    <row spans="1:5" r="11">
      <c s="4" r="A11" t="s">
        <v>22</v>
      </c>
      <c s="7" r="B11" t="n">
        <v>23403</v>
      </c>
      <c s="7" r="C11" t="n">
        <v>9396</v>
      </c>
      <c s="7" r="D11" t="n">
        <v>21708</v>
      </c>
      <c s="4" r="E11" t="s">
        <v>25</v>
      </c>
    </row>
    <row spans="1:5" r="12">
      <c s="4" r="A12" t="s">
        <v>256</v>
      </c>
      <c s="4" r="B12" t="s">
        <v>257</v>
      </c>
      <c s="4" r="C12" t="s">
        <v>262</v>
      </c>
      <c s="4" r="D12" t="s">
        <v>263</v>
      </c>
      <c s="4" r="E12" t="s">
        <v>25</v>
      </c>
    </row>
    <row spans="1:5" r="13">
      <c s="4" r="A13" t="s">
        <v>264</v>
      </c>
    </row>
    <row spans="1:5" r="14">
      <c s="3" r="A14" t="s">
        <v>254</v>
      </c>
    </row>
    <row spans="1:5" r="15">
      <c s="4" r="A15" t="s">
        <v>22</v>
      </c>
      <c s="7" r="B15" t="n">
        <v>0</v>
      </c>
      <c s="7" r="C15" t="n">
        <v>18720</v>
      </c>
      <c s="4" r="D15" t="s">
        <v>25</v>
      </c>
      <c s="7" r="E15" t="n">
        <v>15876</v>
      </c>
    </row>
    <row spans="1:5" r="16">
      <c s="4" r="A16" t="s">
        <v>256</v>
      </c>
      <c s="4" r="B16" t="s">
        <v>265</v>
      </c>
      <c s="4" r="C16" t="s">
        <v>257</v>
      </c>
      <c s="4" r="D16" t="s">
        <v>25</v>
      </c>
      <c s="4" r="E16" t="s">
        <v>260</v>
      </c>
    </row>
    <row spans="1:5" r="17">
      <c s="4" r="A17" t="s">
        <v>266</v>
      </c>
    </row>
    <row spans="1:5" r="18">
      <c s="3" r="A18" t="s">
        <v>254</v>
      </c>
    </row>
    <row spans="1:5" r="19">
      <c s="4" r="A19" t="s">
        <v>22</v>
      </c>
      <c s="7" r="D19" t="n">
        <v>20592</v>
      </c>
    </row>
    <row spans="1:5" r="20">
      <c s="4" r="A20" t="s">
        <v>256</v>
      </c>
      <c s="4" r="D20" t="s">
        <v>267</v>
      </c>
    </row>
    <row spans="1:5" r="21">
      <c s="4" r="A21" t="s">
        <v>268</v>
      </c>
    </row>
    <row spans="1:5" r="22">
      <c s="3" r="A22" t="s">
        <v>254</v>
      </c>
    </row>
    <row spans="1:5" r="23">
      <c s="4" r="A23" t="s">
        <v>269</v>
      </c>
      <c s="7" r="B23" t="n">
        <v>130035</v>
      </c>
      <c s="7" r="C23" t="n">
        <v>164324</v>
      </c>
      <c s="7" r="D23" t="n">
        <v>400856</v>
      </c>
      <c s="7" r="E23" t="n">
        <v>338643</v>
      </c>
    </row>
    <row spans="1:5" r="24">
      <c s="4" r="A24" t="s">
        <v>256</v>
      </c>
      <c s="4" r="B24" t="s">
        <v>270</v>
      </c>
      <c s="4" r="C24" t="s">
        <v>271</v>
      </c>
      <c s="4" r="D24" t="s">
        <v>272</v>
      </c>
      <c s="4" r="E24" t="s">
        <v>273</v>
      </c>
    </row>
    <row spans="1:5" r="25">
      <c s="4" r="A25" t="s">
        <v>274</v>
      </c>
    </row>
    <row spans="1:5" r="26">
      <c s="3" r="A26" t="s">
        <v>254</v>
      </c>
    </row>
    <row spans="1:5" r="27">
      <c s="4" r="A27" t="s">
        <v>269</v>
      </c>
      <c s="7" r="B27" t="n">
        <v>97275</v>
      </c>
      <c s="7" r="C27" t="n">
        <v>126884</v>
      </c>
      <c s="7" r="D27" t="n">
        <v>222264</v>
      </c>
      <c s="7" r="E27" t="n">
        <v>191223</v>
      </c>
    </row>
    <row spans="1:5" r="28">
      <c s="4" r="A28" t="s">
        <v>256</v>
      </c>
      <c s="4" r="B28" t="s">
        <v>275</v>
      </c>
      <c s="4" r="C28" t="s">
        <v>270</v>
      </c>
      <c s="4" r="D28" t="s">
        <v>276</v>
      </c>
      <c s="4" r="E28" t="s">
        <v>277</v>
      </c>
    </row>
    <row spans="1:5" r="29">
      <c s="4" r="A29" t="s">
        <v>278</v>
      </c>
    </row>
    <row spans="1:5" r="30">
      <c s="3" r="A30" t="s">
        <v>254</v>
      </c>
    </row>
    <row spans="1:5" r="31">
      <c s="4" r="A31" t="s">
        <v>269</v>
      </c>
      <c s="7" r="B31" t="n">
        <v>32760</v>
      </c>
      <c s="7" r="C31" t="n">
        <v>37440</v>
      </c>
      <c s="7" r="D31" t="n">
        <v>111200</v>
      </c>
      <c s="7" r="E31" t="n">
        <v>147420</v>
      </c>
    </row>
    <row spans="1:5" r="32">
      <c s="4" r="A32" t="s">
        <v>256</v>
      </c>
      <c s="4" r="B32" t="s">
        <v>279</v>
      </c>
      <c s="4" r="C32" t="s">
        <v>280</v>
      </c>
      <c s="4" r="D32" t="s">
        <v>260</v>
      </c>
      <c s="4" r="E32" t="s">
        <v>257</v>
      </c>
    </row>
    <row spans="1:5" r="33">
      <c s="4" r="A33" t="s">
        <v>281</v>
      </c>
    </row>
    <row spans="1:5" r="34">
      <c s="3" r="A34" t="s">
        <v>254</v>
      </c>
    </row>
    <row spans="1:5" r="35">
      <c s="4" r="A35" t="s">
        <v>269</v>
      </c>
      <c s="7" r="D35" t="n">
        <v>67392</v>
      </c>
    </row>
    <row spans="1:5" r="36">
      <c s="4" r="A36" t="s">
        <v>256</v>
      </c>
      <c s="4" r="D36" t="s">
        <v>279</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82</v>
      </c>
      <c s="2" r="B1" t="s">
        <v>2</v>
      </c>
      <c s="2" r="C1" t="s">
        <v>18</v>
      </c>
      <c s="2" r="D1" t="s">
        <v>19</v>
      </c>
    </row>
    <row spans="1:4" r="2">
      <c s="3" r="A2" t="s">
        <v>283</v>
      </c>
    </row>
    <row spans="1:4" r="3">
      <c s="4" r="A3" t="s">
        <v>284</v>
      </c>
      <c s="7" r="B3" t="n">
        <v>90652</v>
      </c>
      <c s="7" r="C3" t="n">
        <v>297215</v>
      </c>
    </row>
    <row spans="1:4" r="4">
      <c s="4" r="A4" t="s">
        <v>285</v>
      </c>
      <c s="5" r="B4" t="n">
        <v>1241</v>
      </c>
    </row>
    <row spans="1:4" r="5">
      <c s="4" r="A5" t="s">
        <v>40</v>
      </c>
      <c s="7" r="B5" t="n">
        <v>91893</v>
      </c>
      <c s="7" r="C5" t="n">
        <v>297215</v>
      </c>
      <c s="4" r="D5" t="s">
        <v>25</v>
      </c>
    </row>
    <row spans="1:4" r="6">
      <c s="4" r="A6" t="s">
        <v>286</v>
      </c>
    </row>
    <row spans="1:4" r="7">
      <c s="3" r="A7" t="s">
        <v>283</v>
      </c>
    </row>
    <row spans="1:4" r="8">
      <c s="4" r="A8" t="s">
        <v>284</v>
      </c>
      <c s="4" r="B8" t="s">
        <v>25</v>
      </c>
      <c s="4" r="C8" t="s">
        <v>25</v>
      </c>
    </row>
    <row spans="1:4" r="9">
      <c s="4" r="A9" t="s">
        <v>285</v>
      </c>
      <c s="4" r="B9" t="s">
        <v>25</v>
      </c>
    </row>
    <row spans="1:4" r="10">
      <c s="4" r="A10" t="s">
        <v>40</v>
      </c>
      <c s="4" r="B10" t="s">
        <v>25</v>
      </c>
    </row>
    <row spans="1:4" r="11">
      <c s="4" r="A11" t="s">
        <v>287</v>
      </c>
    </row>
    <row spans="1:4" r="12">
      <c s="3" r="A12" t="s">
        <v>283</v>
      </c>
    </row>
    <row spans="1:4" r="13">
      <c s="4" r="A13" t="s">
        <v>284</v>
      </c>
      <c s="4" r="B13" t="s">
        <v>25</v>
      </c>
      <c s="4" r="C13" t="s">
        <v>25</v>
      </c>
    </row>
    <row spans="1:4" r="14">
      <c s="4" r="A14" t="s">
        <v>285</v>
      </c>
      <c s="4" r="B14" t="s">
        <v>25</v>
      </c>
    </row>
    <row spans="1:4" r="15">
      <c s="4" r="A15" t="s">
        <v>40</v>
      </c>
      <c s="4" r="B15" t="s">
        <v>25</v>
      </c>
    </row>
    <row spans="1:4" r="16">
      <c s="4" r="A16" t="s">
        <v>288</v>
      </c>
    </row>
    <row spans="1:4" r="17">
      <c s="3" r="A17" t="s">
        <v>283</v>
      </c>
    </row>
    <row spans="1:4" r="18">
      <c s="4" r="A18" t="s">
        <v>284</v>
      </c>
      <c s="7" r="B18" t="n">
        <v>90652</v>
      </c>
      <c s="7" r="C18" t="n">
        <v>297215</v>
      </c>
    </row>
    <row spans="1:4" r="19">
      <c s="4" r="A19" t="s">
        <v>285</v>
      </c>
      <c s="5" r="B19" t="n">
        <v>1241</v>
      </c>
    </row>
    <row spans="1:4" r="20">
      <c s="4" r="A20" t="s">
        <v>40</v>
      </c>
      <c s="7" r="B20" t="n">
        <v>9189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5"/>
    <col customWidth="1" max="3" min="3" width="16"/>
  </cols>
  <sheetData>
    <row spans="1:3" r="1">
      <c s="1" r="A1" t="s">
        <v>289</v>
      </c>
      <c s="2" r="B1" t="s">
        <v>1</v>
      </c>
      <c s="2" r="C1" t="s">
        <v>60</v>
      </c>
    </row>
    <row spans="1:3" r="2">
      <c s="2" r="B2" t="s">
        <v>2</v>
      </c>
      <c s="2" r="C2" t="s">
        <v>18</v>
      </c>
    </row>
    <row spans="1:3" r="3">
      <c s="3" r="A3" t="s">
        <v>146</v>
      </c>
    </row>
    <row spans="1:3" r="4">
      <c s="4" r="A4" t="s">
        <v>290</v>
      </c>
      <c s="7" r="B4" t="n">
        <v>297215</v>
      </c>
      <c s="4" r="C4" t="s">
        <v>25</v>
      </c>
    </row>
    <row spans="1:3" r="5">
      <c s="4" r="A5" t="s">
        <v>291</v>
      </c>
      <c s="5" r="B5" t="n">
        <v>270116</v>
      </c>
      <c s="7" r="C5" t="n">
        <v>341897</v>
      </c>
    </row>
    <row spans="1:3" r="6">
      <c s="4" r="A6" t="s">
        <v>292</v>
      </c>
      <c s="5" r="B6" t="n">
        <v>-470136</v>
      </c>
      <c s="5" r="C6" t="n">
        <v>44682</v>
      </c>
    </row>
    <row spans="1:3" r="7">
      <c s="4" r="A7" t="s">
        <v>293</v>
      </c>
      <c s="5" r="B7" t="n">
        <v>-5302</v>
      </c>
    </row>
    <row spans="1:3" r="8">
      <c s="4" r="A8" t="s">
        <v>294</v>
      </c>
      <c s="7" r="B8" t="n">
        <v>91893</v>
      </c>
      <c s="7" r="C8" t="n">
        <v>297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r="A1" t="s">
        <v>295</v>
      </c>
      <c s="2" r="B1" t="s">
        <v>1</v>
      </c>
      <c s="2" r="C1" t="s">
        <v>60</v>
      </c>
    </row>
    <row spans="1:3" r="2">
      <c s="2" r="B2" t="s">
        <v>2</v>
      </c>
      <c s="2" r="C2" t="s">
        <v>18</v>
      </c>
    </row>
    <row spans="1:3" r="3">
      <c s="3" r="A3" t="s">
        <v>296</v>
      </c>
    </row>
    <row spans="1:3" r="4">
      <c s="4" r="A4" t="s">
        <v>297</v>
      </c>
      <c s="9" r="C4" t="n">
        <v>0.48</v>
      </c>
    </row>
    <row spans="1:3" r="5">
      <c s="4" r="A5" t="s">
        <v>298</v>
      </c>
      <c s="4" r="C5" t="s">
        <v>299</v>
      </c>
    </row>
    <row spans="1:3" r="6">
      <c s="4" r="A6" t="s">
        <v>300</v>
      </c>
      <c s="4" r="C6" t="s">
        <v>265</v>
      </c>
    </row>
    <row spans="1:3" r="7">
      <c s="4" r="A7" t="s">
        <v>301</v>
      </c>
      <c s="4" r="C7" t="s">
        <v>302</v>
      </c>
    </row>
    <row spans="1:3" r="8">
      <c s="4" r="A8" t="s">
        <v>303</v>
      </c>
      <c s="4" r="C8" t="s">
        <v>304</v>
      </c>
    </row>
    <row spans="1:3" r="9">
      <c s="4" r="A9" t="s">
        <v>305</v>
      </c>
    </row>
    <row spans="1:3" r="10">
      <c s="3" r="A10" t="s">
        <v>296</v>
      </c>
    </row>
    <row spans="1:3" r="11">
      <c s="4" r="A11" t="s">
        <v>297</v>
      </c>
      <c s="9" r="B11" t="n">
        <v>0.15</v>
      </c>
      <c s="9" r="C11" t="n">
        <v>0.55</v>
      </c>
    </row>
    <row spans="1:3" r="12">
      <c s="4" r="A12" t="s">
        <v>298</v>
      </c>
      <c s="4" r="C12" t="s">
        <v>306</v>
      </c>
    </row>
    <row spans="1:3" r="13">
      <c s="4" r="A13" t="s">
        <v>300</v>
      </c>
      <c s="4" r="B13" t="s">
        <v>265</v>
      </c>
      <c s="4" r="C13" t="s">
        <v>265</v>
      </c>
    </row>
    <row spans="1:3" r="14">
      <c s="4" r="A14" t="s">
        <v>301</v>
      </c>
      <c s="4" r="C14" t="s">
        <v>307</v>
      </c>
    </row>
    <row spans="1:3" r="15">
      <c s="4" r="A15" t="s">
        <v>303</v>
      </c>
      <c s="4" r="C15" t="s">
        <v>308</v>
      </c>
    </row>
    <row spans="1:3" r="16">
      <c s="4" r="A16" t="s">
        <v>309</v>
      </c>
    </row>
    <row spans="1:3" r="17">
      <c s="3" r="A17" t="s">
        <v>296</v>
      </c>
    </row>
    <row spans="1:3" r="18">
      <c s="4" r="A18" t="s">
        <v>298</v>
      </c>
      <c s="4" r="B18" t="s">
        <v>306</v>
      </c>
    </row>
    <row spans="1:3" r="19">
      <c s="4" r="A19" t="s">
        <v>301</v>
      </c>
      <c s="4" r="B19" t="s">
        <v>310</v>
      </c>
    </row>
    <row spans="1:3" r="20">
      <c s="4" r="A20" t="s">
        <v>303</v>
      </c>
      <c s="4" r="B20" t="s">
        <v>311</v>
      </c>
    </row>
    <row spans="1:3" r="21">
      <c s="4" r="A21" t="s">
        <v>312</v>
      </c>
    </row>
    <row spans="1:3" r="22">
      <c s="3" r="A22" t="s">
        <v>296</v>
      </c>
    </row>
    <row spans="1:3" r="23">
      <c s="4" r="A23" t="s">
        <v>298</v>
      </c>
      <c s="4" r="B23" t="s">
        <v>313</v>
      </c>
    </row>
    <row spans="1:3" r="24">
      <c s="4" r="A24" t="s">
        <v>301</v>
      </c>
      <c s="4" r="B24" t="s">
        <v>314</v>
      </c>
    </row>
    <row spans="1:3" r="25">
      <c s="4" r="A25" t="s">
        <v>303</v>
      </c>
      <c s="4" r="B25"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4"/>
    <col customWidth="1" max="2" min="2" width="38"/>
    <col customWidth="1" max="3" min="3" width="30"/>
    <col customWidth="1" max="4" min="4" width="39"/>
    <col customWidth="1" max="5" min="5" width="21"/>
  </cols>
  <sheetData>
    <row spans="1:5" r="1">
      <c s="1" r="A1" t="s">
        <v>316</v>
      </c>
      <c s="2" r="B1" t="s">
        <v>1</v>
      </c>
      <c s="2" r="D1" t="s">
        <v>60</v>
      </c>
    </row>
    <row spans="1:5" r="2">
      <c s="2" r="B2" t="s">
        <v>317</v>
      </c>
      <c s="2" r="C2" t="s">
        <v>318</v>
      </c>
      <c s="2" r="D2" t="s">
        <v>319</v>
      </c>
      <c s="2" r="E2" t="s">
        <v>320</v>
      </c>
    </row>
    <row spans="1:5" r="3">
      <c s="3" r="A3" t="s">
        <v>321</v>
      </c>
    </row>
    <row spans="1:5" r="4">
      <c s="4" r="A4" t="s">
        <v>109</v>
      </c>
      <c s="7" r="B4" t="n">
        <v>280</v>
      </c>
      <c s="4" r="C4" t="s">
        <v>25</v>
      </c>
      <c s="7" r="D4" t="n">
        <v>279</v>
      </c>
      <c s="4" r="E4" t="s">
        <v>25</v>
      </c>
    </row>
    <row spans="1:5" r="5">
      <c s="4" r="A5" t="s">
        <v>322</v>
      </c>
      <c s="5" r="B5" t="n">
        <v>1</v>
      </c>
      <c s="5" r="D5" t="n">
        <v>1</v>
      </c>
    </row>
    <row spans="1:5" r="6">
      <c s="4" r="A6" t="s">
        <v>255</v>
      </c>
    </row>
    <row spans="1:5" r="7">
      <c s="3" r="A7" t="s">
        <v>321</v>
      </c>
    </row>
    <row spans="1:5" r="8">
      <c s="4" r="A8" t="s">
        <v>256</v>
      </c>
      <c s="4" r="B8" t="s">
        <v>257</v>
      </c>
      <c s="4" r="C8" t="s">
        <v>258</v>
      </c>
      <c s="4" r="D8" t="s">
        <v>259</v>
      </c>
      <c s="4" r="E8" t="s">
        <v>260</v>
      </c>
    </row>
    <row spans="1:5" r="9">
      <c s="4" r="A9" t="s">
        <v>323</v>
      </c>
      <c s="5" r="B9" t="n">
        <v>2</v>
      </c>
      <c s="5" r="C9" t="n">
        <v>2</v>
      </c>
      <c s="5" r="D9" t="n">
        <v>2</v>
      </c>
    </row>
    <row spans="1:5" r="10">
      <c s="4" r="A10" t="s">
        <v>261</v>
      </c>
    </row>
    <row spans="1:5" r="11">
      <c s="3" r="A11" t="s">
        <v>321</v>
      </c>
    </row>
    <row spans="1:5" r="12">
      <c s="4" r="A12" t="s">
        <v>256</v>
      </c>
      <c s="4" r="B12" t="s">
        <v>257</v>
      </c>
      <c s="4" r="C12" t="s">
        <v>262</v>
      </c>
      <c s="4" r="D12" t="s">
        <v>263</v>
      </c>
      <c s="4" r="E12" t="s">
        <v>25</v>
      </c>
    </row>
    <row spans="1:5" r="13">
      <c s="4" r="A13" t="s">
        <v>264</v>
      </c>
    </row>
    <row spans="1:5" r="14">
      <c s="3" r="A14" t="s">
        <v>321</v>
      </c>
    </row>
    <row spans="1:5" r="15">
      <c s="4" r="A15" t="s">
        <v>256</v>
      </c>
      <c s="4" r="B15" t="s">
        <v>265</v>
      </c>
      <c s="4" r="C15" t="s">
        <v>257</v>
      </c>
      <c s="4" r="D15" t="s">
        <v>25</v>
      </c>
      <c s="4" r="E15" t="s">
        <v>260</v>
      </c>
    </row>
    <row spans="1:5" r="16">
      <c s="4" r="A16" t="s">
        <v>266</v>
      </c>
    </row>
    <row spans="1:5" r="17">
      <c s="3" r="A17" t="s">
        <v>321</v>
      </c>
    </row>
    <row spans="1:5" r="18">
      <c s="4" r="A18" t="s">
        <v>256</v>
      </c>
      <c s="4" r="D18" t="s">
        <v>267</v>
      </c>
    </row>
    <row spans="1:5" r="19">
      <c s="4" r="A19" t="s">
        <v>324</v>
      </c>
    </row>
    <row spans="1:5" r="20">
      <c s="3" r="A20" t="s">
        <v>321</v>
      </c>
    </row>
    <row spans="1:5" r="21">
      <c s="4" r="A21" t="s">
        <v>256</v>
      </c>
      <c s="4" r="B21" t="s">
        <v>325</v>
      </c>
      <c s="4" r="C21" t="s">
        <v>326</v>
      </c>
      <c s="4" r="D21" t="s">
        <v>327</v>
      </c>
      <c s="4" r="E21" t="s">
        <v>275</v>
      </c>
    </row>
    <row spans="1:5" r="22">
      <c s="4" r="A22" t="s">
        <v>323</v>
      </c>
      <c s="5" r="B22" t="n">
        <v>2</v>
      </c>
      <c s="5" r="C22" t="n">
        <v>2</v>
      </c>
      <c s="5" r="D22" t="n">
        <v>3</v>
      </c>
    </row>
    <row spans="1:5" r="23">
      <c s="4" r="A23" t="s">
        <v>328</v>
      </c>
    </row>
    <row spans="1:5" r="24">
      <c s="3" r="A24" t="s">
        <v>321</v>
      </c>
    </row>
    <row spans="1:5" r="25">
      <c s="4" r="A25" t="s">
        <v>256</v>
      </c>
      <c s="4" r="C25" t="s">
        <v>329</v>
      </c>
      <c s="4" r="D25" t="s">
        <v>330</v>
      </c>
    </row>
    <row spans="1:5" r="26">
      <c s="4" r="A26" t="s">
        <v>331</v>
      </c>
    </row>
    <row spans="1:5" r="27">
      <c s="3" r="A27" t="s">
        <v>321</v>
      </c>
    </row>
    <row spans="1:5" r="28">
      <c s="4" r="A28" t="s">
        <v>256</v>
      </c>
      <c s="4" r="B28" t="s">
        <v>279</v>
      </c>
      <c s="4" r="D28" t="s">
        <v>260</v>
      </c>
      <c s="4" r="E28" t="s">
        <v>277</v>
      </c>
    </row>
    <row spans="1:5" r="29">
      <c s="4" r="A29" t="s">
        <v>332</v>
      </c>
    </row>
    <row spans="1:5" r="30">
      <c s="3" r="A30" t="s">
        <v>321</v>
      </c>
    </row>
    <row spans="1:5" r="31">
      <c s="4" r="A31" t="s">
        <v>256</v>
      </c>
      <c s="4" r="C31" t="s">
        <v>333</v>
      </c>
      <c s="4" r="D31" t="s">
        <v>330</v>
      </c>
    </row>
    <row spans="1:5" r="32">
      <c s="4" r="A32" t="s">
        <v>334</v>
      </c>
    </row>
    <row spans="1:5" r="33">
      <c s="3" r="A33" t="s">
        <v>321</v>
      </c>
    </row>
    <row spans="1:5" r="34">
      <c s="4" r="A34" t="s">
        <v>256</v>
      </c>
      <c s="4" r="B34" t="s">
        <v>335</v>
      </c>
      <c s="4" r="C34" t="s">
        <v>336</v>
      </c>
      <c s="4" r="D34" t="s">
        <v>337</v>
      </c>
      <c s="4" r="E34" t="s">
        <v>337</v>
      </c>
    </row>
    <row spans="1:5" r="35">
      <c s="4" r="A35" t="s">
        <v>338</v>
      </c>
    </row>
    <row spans="1:5" r="36">
      <c s="3" r="A36" t="s">
        <v>321</v>
      </c>
    </row>
    <row spans="1:5" r="37">
      <c s="4" r="A37" t="s">
        <v>256</v>
      </c>
      <c s="4" r="B37" t="s">
        <v>275</v>
      </c>
      <c s="4" r="C37" t="s">
        <v>270</v>
      </c>
      <c s="4" r="D37" t="s">
        <v>276</v>
      </c>
      <c s="4" r="E37" t="s">
        <v>277</v>
      </c>
    </row>
    <row spans="1:5" r="38">
      <c s="4" r="A38" t="s">
        <v>339</v>
      </c>
    </row>
    <row spans="1:5" r="39">
      <c s="3" r="A39" t="s">
        <v>321</v>
      </c>
    </row>
    <row spans="1:5" r="40">
      <c s="4" r="A40" t="s">
        <v>256</v>
      </c>
      <c s="4" r="B40" t="s">
        <v>279</v>
      </c>
      <c s="4" r="C40" t="s">
        <v>280</v>
      </c>
      <c s="4" r="D40" t="s">
        <v>260</v>
      </c>
      <c s="4" r="E40" t="s">
        <v>257</v>
      </c>
    </row>
    <row spans="1:5" r="41">
      <c s="4" r="A41" t="s">
        <v>340</v>
      </c>
    </row>
    <row spans="1:5" r="42">
      <c s="3" r="A42" t="s">
        <v>321</v>
      </c>
    </row>
    <row spans="1:5" r="43">
      <c s="4" r="A43" t="s">
        <v>256</v>
      </c>
      <c s="4" r="D43" t="s">
        <v>27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5"/>
    <col customWidth="1" max="5" min="5" width="14"/>
    <col customWidth="1" max="6" min="6" width="16"/>
    <col customWidth="1" max="7" min="7" width="14"/>
  </cols>
  <sheetData>
    <row spans="1:7" r="1">
      <c s="1" r="A1" t="s">
        <v>341</v>
      </c>
      <c s="2" r="B1" t="s">
        <v>59</v>
      </c>
      <c s="2" r="D1" t="s">
        <v>1</v>
      </c>
      <c s="2" r="F1" t="s">
        <v>60</v>
      </c>
    </row>
    <row spans="1:7" r="2">
      <c s="2" r="B2" t="s">
        <v>2</v>
      </c>
      <c s="2" r="C2" t="s">
        <v>61</v>
      </c>
      <c s="2" r="D2" t="s">
        <v>2</v>
      </c>
      <c s="2" r="E2" t="s">
        <v>61</v>
      </c>
      <c s="2" r="F2" t="s">
        <v>18</v>
      </c>
      <c s="2" r="G2" t="s">
        <v>19</v>
      </c>
    </row>
    <row spans="1:7" r="3">
      <c s="3" r="A3" t="s">
        <v>151</v>
      </c>
    </row>
    <row spans="1:7" r="4">
      <c s="4" r="A4" t="s">
        <v>75</v>
      </c>
      <c s="7" r="B4" t="n">
        <v>-175821</v>
      </c>
      <c s="7" r="C4" t="n">
        <v>-2289713</v>
      </c>
      <c s="7" r="D4" t="n">
        <v>-320553</v>
      </c>
      <c s="7" r="E4" t="n">
        <v>-2397479</v>
      </c>
      <c s="7" r="F4" t="n">
        <v>-1529563</v>
      </c>
      <c s="7" r="G4" t="n">
        <v>-415963</v>
      </c>
    </row>
    <row spans="1:7" r="5">
      <c s="4" r="A5" t="s">
        <v>342</v>
      </c>
      <c s="7" r="D5" t="n">
        <v>1826846</v>
      </c>
      <c s="7" r="F5" t="n">
        <v>1621069</v>
      </c>
    </row>
  </sheetData>
  <mergeCells count="4">
    <mergeCell ref="A1:A2"/>
    <mergeCell ref="B1:C1"/>
    <mergeCell ref="D1:E1"/>
    <mergeCell ref="F1:G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6"/>
    <col customWidth="1" max="5" min="5" width="14"/>
  </cols>
  <sheetData>
    <row spans="1:5" r="1">
      <c s="1" r="A1" t="s">
        <v>343</v>
      </c>
      <c s="2" r="B1" t="s">
        <v>1</v>
      </c>
      <c s="2" r="D1" t="s">
        <v>60</v>
      </c>
    </row>
    <row spans="1:5" r="2">
      <c s="2" r="B2" t="s">
        <v>2</v>
      </c>
      <c s="2" r="C2" t="s">
        <v>61</v>
      </c>
      <c s="2" r="D2" t="s">
        <v>18</v>
      </c>
      <c s="2" r="E2" t="s">
        <v>19</v>
      </c>
    </row>
    <row spans="1:5" r="3">
      <c s="3" r="A3" t="s">
        <v>344</v>
      </c>
    </row>
    <row spans="1:5" r="4">
      <c s="4" r="A4" t="s">
        <v>345</v>
      </c>
      <c s="7" r="B4" t="n">
        <v>81000</v>
      </c>
      <c s="7" r="C4" t="n">
        <v>90000</v>
      </c>
      <c s="7" r="D4" t="n">
        <v>292000</v>
      </c>
      <c s="4" r="E4" t="s">
        <v>25</v>
      </c>
    </row>
    <row spans="1:5" r="5">
      <c s="4" r="A5" t="s">
        <v>139</v>
      </c>
      <c s="7" r="B5" t="n">
        <v>270116</v>
      </c>
      <c s="7" r="C5" t="n">
        <v>341897</v>
      </c>
      <c s="5" r="D5" t="n">
        <v>341897</v>
      </c>
      <c s="4" r="E5" t="s">
        <v>25</v>
      </c>
    </row>
    <row spans="1:5" r="6">
      <c s="4" r="A6" t="s">
        <v>346</v>
      </c>
      <c s="4" r="B6" t="s">
        <v>25</v>
      </c>
      <c s="4" r="C6" t="s">
        <v>25</v>
      </c>
      <c s="5" r="D6" t="n">
        <v>47449</v>
      </c>
      <c s="4" r="E6" t="s">
        <v>25</v>
      </c>
    </row>
    <row spans="1:5" r="7">
      <c s="4" r="A7" t="s">
        <v>347</v>
      </c>
      <c s="7" r="B7" t="n">
        <v>293856</v>
      </c>
      <c s="7" r="C7" t="n">
        <v>59774</v>
      </c>
      <c s="5" r="D7" t="n">
        <v>263166</v>
      </c>
      <c s="4" r="E7" t="s">
        <v>25</v>
      </c>
    </row>
    <row spans="1:5" r="8">
      <c s="4" r="A8" t="s">
        <v>348</v>
      </c>
    </row>
    <row spans="1:5" r="9">
      <c s="3" r="A9" t="s">
        <v>344</v>
      </c>
    </row>
    <row spans="1:5" r="10">
      <c s="4" r="A10" t="s">
        <v>349</v>
      </c>
      <c s="5" r="B10" t="n">
        <v>453579</v>
      </c>
    </row>
    <row spans="1:5" r="11">
      <c s="4" r="A11" t="s">
        <v>345</v>
      </c>
      <c s="5" r="B11" t="n">
        <v>109000</v>
      </c>
    </row>
    <row spans="1:5" r="12">
      <c s="4" r="A12" t="s">
        <v>350</v>
      </c>
      <c s="5" r="B12" t="n">
        <v>-3000</v>
      </c>
    </row>
    <row spans="1:5" r="13">
      <c s="4" r="A13" t="s">
        <v>139</v>
      </c>
      <c s="5" r="B13" t="n">
        <v>-270116</v>
      </c>
    </row>
    <row spans="1:5" r="14">
      <c s="4" r="A14" t="s">
        <v>346</v>
      </c>
      <c s="5" r="B14" t="n">
        <v>23299</v>
      </c>
    </row>
    <row spans="1:5" r="15">
      <c s="4" r="A15" t="s">
        <v>351</v>
      </c>
      <c s="5" r="B15" t="n">
        <v>-10000</v>
      </c>
    </row>
    <row spans="1:5" r="16">
      <c s="4" r="A16" t="s">
        <v>347</v>
      </c>
      <c s="5" r="B16" t="n">
        <v>256347</v>
      </c>
    </row>
    <row spans="1:5" r="17">
      <c s="4" r="A17" t="s">
        <v>79</v>
      </c>
      <c s="7" r="B17" t="n">
        <v>559109</v>
      </c>
      <c s="7" r="D17" t="n">
        <v>45357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O113"/>
  <sheetViews>
    <sheetView workbookViewId="0">
      <selection activeCell="A1" sqref="A1"/>
    </sheetView>
  </sheetViews>
  <sheetFormatPr baseColWidth="10" defaultRowHeight="15"/>
  <cols>
    <col customWidth="1" max="1" min="1" width="62"/>
    <col customWidth="1" max="2" min="2" width="27"/>
    <col customWidth="1" max="3" min="3" width="78"/>
    <col customWidth="1" max="4" min="4" width="34"/>
    <col customWidth="1" max="5" min="5" width="80"/>
    <col customWidth="1" max="6" min="6" width="21"/>
    <col customWidth="1" max="7" min="7" width="80"/>
    <col customWidth="1" max="8" min="8" width="21"/>
    <col customWidth="1" max="9" min="9" width="27"/>
    <col customWidth="1" max="10" min="10" width="21"/>
    <col customWidth="1" max="11" min="11" width="80"/>
    <col customWidth="1" max="12" min="12" width="27"/>
    <col customWidth="1" max="13" min="13" width="21"/>
    <col customWidth="1" max="14" min="14" width="14"/>
    <col customWidth="1" max="15" min="15" width="21"/>
  </cols>
  <sheetData>
    <row spans="1:15" r="1">
      <c s="1" r="A1" t="s">
        <v>352</v>
      </c>
      <c s="2" r="B1" t="s">
        <v>353</v>
      </c>
      <c s="2" r="C1" t="s">
        <v>354</v>
      </c>
      <c s="2" r="D1" t="s">
        <v>355</v>
      </c>
      <c s="2" r="E1" t="s">
        <v>356</v>
      </c>
      <c s="2" r="F1" t="s">
        <v>357</v>
      </c>
      <c s="2" r="G1" t="s">
        <v>358</v>
      </c>
      <c s="2" r="H1" t="s">
        <v>359</v>
      </c>
      <c s="2" r="I1" t="s">
        <v>360</v>
      </c>
      <c s="2" r="J1" t="s">
        <v>361</v>
      </c>
      <c s="2" r="K1" t="s">
        <v>362</v>
      </c>
      <c s="2" r="L1" t="s">
        <v>363</v>
      </c>
      <c s="2" r="M1" t="s">
        <v>364</v>
      </c>
      <c s="2" r="N1" t="s">
        <v>365</v>
      </c>
      <c s="2" r="O1" t="s">
        <v>366</v>
      </c>
    </row>
    <row spans="1:15" r="2">
      <c s="3" r="A2" t="s">
        <v>367</v>
      </c>
    </row>
    <row spans="1:15" r="3">
      <c s="4" r="A3" t="s">
        <v>368</v>
      </c>
      <c s="7" r="I3" t="n">
        <v>124000</v>
      </c>
      <c s="7" r="K3" t="n">
        <v>124000</v>
      </c>
    </row>
    <row spans="1:15" r="4">
      <c s="4" r="A4" t="s">
        <v>369</v>
      </c>
      <c s="7" r="K4" t="n">
        <v>84700</v>
      </c>
      <c s="7" r="L4" t="n">
        <v>109490</v>
      </c>
    </row>
    <row spans="1:15" r="5">
      <c s="4" r="A5" t="s">
        <v>370</v>
      </c>
      <c s="4" r="I5" t="s">
        <v>371</v>
      </c>
      <c s="4" r="K5" t="s">
        <v>371</v>
      </c>
    </row>
    <row spans="1:15" r="6">
      <c s="4" r="A6" t="s">
        <v>372</v>
      </c>
      <c s="7" r="K6" t="n">
        <v>200000</v>
      </c>
    </row>
    <row spans="1:15" r="7">
      <c s="4" r="A7" t="s">
        <v>347</v>
      </c>
      <c s="7" r="I7" t="n">
        <v>293856</v>
      </c>
      <c s="7" r="J7" t="n">
        <v>59774</v>
      </c>
      <c s="7" r="K7" t="n">
        <v>263166</v>
      </c>
      <c s="4" r="L7" t="s">
        <v>25</v>
      </c>
    </row>
    <row spans="1:15" r="8">
      <c s="4" r="A8" t="s">
        <v>373</v>
      </c>
      <c s="7" r="F8" t="n">
        <v>25000</v>
      </c>
    </row>
    <row spans="1:15" r="9">
      <c s="4" r="A9" t="s">
        <v>374</v>
      </c>
      <c s="5" r="K9" t="n">
        <v>50000</v>
      </c>
    </row>
    <row spans="1:15" r="10">
      <c s="4" r="A10" t="s">
        <v>375</v>
      </c>
      <c s="5" r="K10" t="n">
        <v>5000</v>
      </c>
      <c s="5" r="L10" t="n">
        <v>51657</v>
      </c>
    </row>
    <row spans="1:15" r="11">
      <c s="4" r="A11" t="s">
        <v>376</v>
      </c>
      <c s="7" r="K11" t="n">
        <v>34580</v>
      </c>
    </row>
    <row spans="1:15" r="12">
      <c s="4" r="A12" t="s">
        <v>377</v>
      </c>
      <c s="7" r="L12" t="n">
        <v>16000</v>
      </c>
    </row>
    <row spans="1:15" r="13">
      <c s="4" r="A13" t="s">
        <v>378</v>
      </c>
      <c s="5" r="K13" t="n">
        <v>44310</v>
      </c>
    </row>
    <row spans="1:15" r="14">
      <c s="4" r="A14" t="s">
        <v>379</v>
      </c>
    </row>
    <row spans="1:15" r="15">
      <c s="3" r="A15" t="s">
        <v>367</v>
      </c>
    </row>
    <row spans="1:15" r="16">
      <c s="4" r="A16" t="s">
        <v>369</v>
      </c>
      <c s="7" r="I16" t="n">
        <v>16176</v>
      </c>
    </row>
    <row spans="1:15" r="17">
      <c s="4" r="A17" t="s">
        <v>370</v>
      </c>
      <c s="4" r="N17" t="s">
        <v>380</v>
      </c>
    </row>
    <row spans="1:15" r="18">
      <c s="4" r="A18" t="s">
        <v>381</v>
      </c>
      <c s="4" r="C18" t="s">
        <v>382</v>
      </c>
    </row>
    <row spans="1:15" r="19">
      <c s="4" r="A19" t="s">
        <v>383</v>
      </c>
      <c s="7" r="C19" t="n">
        <v>30000</v>
      </c>
    </row>
    <row spans="1:15" r="20">
      <c s="4" r="A20" t="s">
        <v>384</v>
      </c>
    </row>
    <row spans="1:15" r="21">
      <c s="3" r="A21" t="s">
        <v>367</v>
      </c>
    </row>
    <row spans="1:15" r="22">
      <c s="4" r="A22" t="s">
        <v>370</v>
      </c>
      <c s="4" r="M22" t="s">
        <v>385</v>
      </c>
    </row>
    <row spans="1:15" r="23">
      <c s="4" r="A23" t="s">
        <v>386</v>
      </c>
      <c s="4" r="M23" t="s">
        <v>387</v>
      </c>
    </row>
    <row spans="1:15" r="24">
      <c s="4" r="A24" t="s">
        <v>388</v>
      </c>
      <c s="5" r="L24" t="n">
        <v>16000</v>
      </c>
      <c s="7" r="M24" t="n">
        <v>56000</v>
      </c>
    </row>
    <row spans="1:15" r="25">
      <c s="4" r="A25" t="s">
        <v>377</v>
      </c>
      <c s="7" r="K25" t="n">
        <v>0</v>
      </c>
      <c s="5" r="L25" t="n">
        <v>3318</v>
      </c>
    </row>
    <row spans="1:15" r="26">
      <c s="4" r="A26" t="s">
        <v>348</v>
      </c>
    </row>
    <row spans="1:15" r="27">
      <c s="3" r="A27" t="s">
        <v>367</v>
      </c>
    </row>
    <row spans="1:15" r="28">
      <c s="4" r="A28" t="s">
        <v>370</v>
      </c>
      <c s="4" r="K28" t="s">
        <v>389</v>
      </c>
    </row>
    <row spans="1:15" r="29">
      <c s="4" r="A29" t="s">
        <v>372</v>
      </c>
      <c s="7" r="E29" t="n">
        <v>109000</v>
      </c>
      <c s="7" r="K29" t="n">
        <v>20000</v>
      </c>
    </row>
    <row spans="1:15" r="30">
      <c s="4" r="A30" t="s">
        <v>386</v>
      </c>
      <c s="4" r="I30" t="s">
        <v>390</v>
      </c>
    </row>
    <row spans="1:15" r="31">
      <c s="4" r="A31" t="s">
        <v>391</v>
      </c>
      <c s="4" r="E31" t="s">
        <v>308</v>
      </c>
      <c s="4" r="K31" t="s">
        <v>308</v>
      </c>
    </row>
    <row spans="1:15" r="32">
      <c s="4" r="A32" t="s">
        <v>392</v>
      </c>
      <c s="7" r="D32" t="n">
        <v>100000</v>
      </c>
      <c s="7" r="E32" t="n">
        <v>6000</v>
      </c>
    </row>
    <row spans="1:15" r="33">
      <c s="4" r="A33" t="s">
        <v>393</v>
      </c>
      <c s="5" r="D33" t="n">
        <v>88419</v>
      </c>
    </row>
    <row spans="1:15" r="34">
      <c s="4" r="A34" t="s">
        <v>373</v>
      </c>
      <c s="7" r="K34" t="n">
        <v>100000</v>
      </c>
    </row>
    <row spans="1:15" r="35">
      <c s="4" r="A35" t="s">
        <v>394</v>
      </c>
      <c s="4" r="E35" t="s">
        <v>395</v>
      </c>
      <c s="4" r="K35" t="s">
        <v>396</v>
      </c>
    </row>
    <row spans="1:15" r="36">
      <c s="4" r="A36" t="s">
        <v>397</v>
      </c>
      <c s="7" r="D36" t="n">
        <v>34878</v>
      </c>
      <c s="7" r="E36" t="n">
        <v>9000</v>
      </c>
    </row>
    <row spans="1:15" r="37">
      <c s="4" r="A37" t="s">
        <v>375</v>
      </c>
      <c s="5" r="D37" t="n">
        <v>25000</v>
      </c>
    </row>
    <row spans="1:15" r="38">
      <c s="4" r="A38" t="s">
        <v>398</v>
      </c>
      <c s="5" r="E38" t="n">
        <v>21800</v>
      </c>
    </row>
    <row spans="1:15" r="39">
      <c s="4" r="A39" t="s">
        <v>399</v>
      </c>
      <c s="9" r="E39" t="n">
        <v>0.63</v>
      </c>
    </row>
    <row spans="1:15" r="40">
      <c s="4" r="A40" t="s">
        <v>400</v>
      </c>
      <c s="4" r="E40" t="s">
        <v>401</v>
      </c>
    </row>
    <row spans="1:15" r="41">
      <c s="4" r="A41" t="s">
        <v>402</v>
      </c>
      <c s="7" r="E41" t="n">
        <v>95322</v>
      </c>
    </row>
    <row spans="1:15" r="42">
      <c s="4" r="A42" t="s">
        <v>403</v>
      </c>
      <c s="5" r="D42" t="n">
        <v>2</v>
      </c>
    </row>
    <row spans="1:15" r="43">
      <c s="4" r="A43" t="s">
        <v>404</v>
      </c>
      <c s="7" r="B43" t="n">
        <v>10000</v>
      </c>
    </row>
    <row spans="1:15" r="44">
      <c s="4" r="A44" t="s">
        <v>405</v>
      </c>
      <c s="5" r="B44" t="n">
        <v>57143</v>
      </c>
    </row>
    <row spans="1:15" r="45">
      <c s="4" r="A45" t="s">
        <v>406</v>
      </c>
      <c s="7" r="B45" t="n">
        <v>9047</v>
      </c>
      <c s="7" r="D45" t="n">
        <v>8750</v>
      </c>
    </row>
    <row spans="1:15" r="46">
      <c s="4" r="A46" t="s">
        <v>407</v>
      </c>
    </row>
    <row spans="1:15" r="47">
      <c s="3" r="A47" t="s">
        <v>367</v>
      </c>
    </row>
    <row spans="1:15" r="48">
      <c s="4" r="A48" t="s">
        <v>370</v>
      </c>
      <c s="4" r="D48" t="s">
        <v>380</v>
      </c>
    </row>
    <row spans="1:15" r="49">
      <c s="4" r="A49" t="s">
        <v>375</v>
      </c>
      <c s="5" r="I49" t="n">
        <v>50000</v>
      </c>
    </row>
    <row spans="1:15" r="50">
      <c s="4" r="A50" t="s">
        <v>408</v>
      </c>
    </row>
    <row spans="1:15" r="51">
      <c s="3" r="A51" t="s">
        <v>367</v>
      </c>
    </row>
    <row spans="1:15" r="52">
      <c s="4" r="A52" t="s">
        <v>370</v>
      </c>
      <c s="4" r="D52" t="s">
        <v>409</v>
      </c>
    </row>
    <row spans="1:15" r="53">
      <c s="4" r="A53" t="s">
        <v>375</v>
      </c>
      <c s="5" r="I53" t="n">
        <v>25000</v>
      </c>
    </row>
    <row spans="1:15" r="54">
      <c s="4" r="A54" t="s">
        <v>410</v>
      </c>
    </row>
    <row spans="1:15" r="55">
      <c s="3" r="A55" t="s">
        <v>367</v>
      </c>
    </row>
    <row spans="1:15" r="56">
      <c s="4" r="A56" t="s">
        <v>370</v>
      </c>
      <c s="4" r="K56" t="s">
        <v>389</v>
      </c>
    </row>
    <row spans="1:15" r="57">
      <c s="4" r="A57" t="s">
        <v>391</v>
      </c>
      <c s="4" r="K57" t="s">
        <v>308</v>
      </c>
    </row>
    <row spans="1:15" r="58">
      <c s="4" r="A58" t="s">
        <v>392</v>
      </c>
      <c s="7" r="K58" t="n">
        <v>7500</v>
      </c>
    </row>
    <row spans="1:15" r="59">
      <c s="4" r="A59" t="s">
        <v>381</v>
      </c>
      <c s="4" r="K59" t="s">
        <v>411</v>
      </c>
    </row>
    <row spans="1:15" r="60">
      <c s="4" r="A60" t="s">
        <v>393</v>
      </c>
      <c s="7" r="K60" t="n">
        <v>341987</v>
      </c>
    </row>
    <row spans="1:15" r="61">
      <c s="4" r="A61" t="s">
        <v>412</v>
      </c>
      <c s="9" r="K61" t="n">
        <v>0.3</v>
      </c>
    </row>
    <row spans="1:15" r="62">
      <c s="4" r="A62" t="s">
        <v>347</v>
      </c>
      <c s="7" r="K62" t="n">
        <v>10000</v>
      </c>
    </row>
    <row spans="1:15" r="63">
      <c s="4" r="A63" t="s">
        <v>413</v>
      </c>
      <c s="7" r="K63" t="n">
        <v>50000</v>
      </c>
    </row>
    <row spans="1:15" r="64">
      <c s="4" r="A64" t="s">
        <v>414</v>
      </c>
    </row>
    <row spans="1:15" r="65">
      <c s="3" r="A65" t="s">
        <v>367</v>
      </c>
    </row>
    <row spans="1:15" r="66">
      <c s="4" r="A66" t="s">
        <v>374</v>
      </c>
      <c s="5" r="K66" t="n">
        <v>25000</v>
      </c>
    </row>
    <row spans="1:15" r="67">
      <c s="4" r="A67" t="s">
        <v>415</v>
      </c>
      <c s="7" r="K67" t="n">
        <v>24421</v>
      </c>
    </row>
    <row spans="1:15" r="68">
      <c s="4" r="A68" t="s">
        <v>397</v>
      </c>
      <c s="7" r="K68" t="n">
        <v>12000</v>
      </c>
    </row>
    <row spans="1:15" r="69">
      <c s="4" r="A69" t="s">
        <v>375</v>
      </c>
      <c s="5" r="K69" t="n">
        <v>2500</v>
      </c>
    </row>
    <row spans="1:15" r="70">
      <c s="4" r="A70" t="s">
        <v>376</v>
      </c>
      <c s="7" r="K70" t="n">
        <v>3250</v>
      </c>
    </row>
    <row spans="1:15" r="71">
      <c s="4" r="A71" t="s">
        <v>416</v>
      </c>
    </row>
    <row spans="1:15" r="72">
      <c s="3" r="A72" t="s">
        <v>367</v>
      </c>
    </row>
    <row spans="1:15" r="73">
      <c s="4" r="A73" t="s">
        <v>370</v>
      </c>
      <c s="4" r="K73" t="s">
        <v>417</v>
      </c>
    </row>
    <row spans="1:15" r="74">
      <c s="4" r="A74" t="s">
        <v>391</v>
      </c>
      <c s="4" r="K74" t="s">
        <v>308</v>
      </c>
    </row>
    <row spans="1:15" r="75">
      <c s="4" r="A75" t="s">
        <v>347</v>
      </c>
      <c s="7" r="K75" t="n">
        <v>23000</v>
      </c>
    </row>
    <row spans="1:15" r="76">
      <c s="4" r="A76" t="s">
        <v>373</v>
      </c>
      <c s="7" r="K76" t="n">
        <v>93000</v>
      </c>
    </row>
    <row spans="1:15" r="77">
      <c s="4" r="A77" t="s">
        <v>394</v>
      </c>
      <c s="4" r="K77" t="s">
        <v>418</v>
      </c>
    </row>
    <row spans="1:15" r="78">
      <c s="4" r="A78" t="s">
        <v>419</v>
      </c>
    </row>
    <row spans="1:15" r="79">
      <c s="3" r="A79" t="s">
        <v>367</v>
      </c>
    </row>
    <row spans="1:15" r="80">
      <c s="4" r="A80" t="s">
        <v>370</v>
      </c>
      <c s="4" r="O80" t="s">
        <v>325</v>
      </c>
    </row>
    <row spans="1:15" r="81">
      <c s="4" r="A81" t="s">
        <v>373</v>
      </c>
      <c s="7" r="O81" t="n">
        <v>50000</v>
      </c>
    </row>
    <row spans="1:15" r="82">
      <c s="4" r="A82" t="s">
        <v>394</v>
      </c>
      <c s="4" r="K82" t="s">
        <v>420</v>
      </c>
    </row>
    <row spans="1:15" r="83">
      <c s="4" r="A83" t="s">
        <v>421</v>
      </c>
    </row>
    <row spans="1:15" r="84">
      <c s="3" r="A84" t="s">
        <v>367</v>
      </c>
    </row>
    <row spans="1:15" r="85">
      <c s="4" r="A85" t="s">
        <v>374</v>
      </c>
      <c s="5" r="K85" t="n">
        <v>25000</v>
      </c>
    </row>
    <row spans="1:15" r="86">
      <c s="4" r="A86" t="s">
        <v>415</v>
      </c>
      <c s="7" r="K86" t="n">
        <v>10159</v>
      </c>
    </row>
    <row spans="1:15" r="87">
      <c s="4" r="A87" t="s">
        <v>397</v>
      </c>
      <c s="7" r="K87" t="n">
        <v>6000</v>
      </c>
    </row>
    <row spans="1:15" r="88">
      <c s="4" r="A88" t="s">
        <v>375</v>
      </c>
      <c s="5" r="K88" t="n">
        <v>2500</v>
      </c>
    </row>
    <row spans="1:15" r="89">
      <c s="4" r="A89" t="s">
        <v>376</v>
      </c>
      <c s="7" r="K89" t="n">
        <v>1275</v>
      </c>
    </row>
    <row spans="1:15" r="90">
      <c s="4" r="A90" t="s">
        <v>422</v>
      </c>
    </row>
    <row spans="1:15" r="91">
      <c s="3" r="A91" t="s">
        <v>367</v>
      </c>
    </row>
    <row spans="1:15" r="92">
      <c s="4" r="A92" t="s">
        <v>369</v>
      </c>
      <c s="7" r="I92" t="n">
        <v>70329</v>
      </c>
    </row>
    <row spans="1:15" r="93">
      <c s="4" r="A93" t="s">
        <v>423</v>
      </c>
    </row>
    <row spans="1:15" r="94">
      <c s="3" r="A94" t="s">
        <v>367</v>
      </c>
    </row>
    <row spans="1:15" r="95">
      <c s="4" r="A95" t="s">
        <v>369</v>
      </c>
      <c s="5" r="I95" t="n">
        <v>375000</v>
      </c>
    </row>
    <row spans="1:15" r="96">
      <c s="4" r="A96" t="s">
        <v>386</v>
      </c>
      <c s="4" r="H96" t="s">
        <v>424</v>
      </c>
    </row>
    <row spans="1:15" r="97">
      <c s="4" r="A97" t="s">
        <v>388</v>
      </c>
      <c s="7" r="H97" t="n">
        <v>115000</v>
      </c>
      <c s="7" r="I97" t="n">
        <v>20500</v>
      </c>
      <c s="5" r="K97" t="n">
        <v>20500</v>
      </c>
      <c s="7" r="L97" t="n">
        <v>21000</v>
      </c>
    </row>
    <row spans="1:15" r="98">
      <c s="4" r="A98" t="s">
        <v>425</v>
      </c>
    </row>
    <row spans="1:15" r="99">
      <c s="3" r="A99" t="s">
        <v>367</v>
      </c>
    </row>
    <row spans="1:15" r="100">
      <c s="4" r="A100" t="s">
        <v>370</v>
      </c>
      <c s="4" r="E100" t="s">
        <v>426</v>
      </c>
      <c s="4" r="G100" t="s">
        <v>427</v>
      </c>
    </row>
    <row spans="1:15" r="101">
      <c s="4" r="A101" t="s">
        <v>372</v>
      </c>
      <c s="7" r="G101" t="n">
        <v>2000</v>
      </c>
    </row>
    <row spans="1:15" r="102">
      <c s="4" r="A102" t="s">
        <v>388</v>
      </c>
      <c s="7" r="F102" t="n">
        <v>10000</v>
      </c>
      <c s="7" r="G102" t="n">
        <v>10000</v>
      </c>
    </row>
    <row spans="1:15" r="103">
      <c s="4" r="A103" t="s">
        <v>391</v>
      </c>
      <c s="4" r="F103" t="s">
        <v>428</v>
      </c>
      <c s="4" r="G103" t="s">
        <v>428</v>
      </c>
    </row>
    <row spans="1:15" r="104">
      <c s="4" r="A104" t="s">
        <v>429</v>
      </c>
      <c s="7" r="G104" t="n">
        <v>25000</v>
      </c>
    </row>
    <row spans="1:15" r="105">
      <c s="4" r="A105" t="s">
        <v>392</v>
      </c>
      <c s="7" r="G105" t="n">
        <v>1562</v>
      </c>
    </row>
    <row spans="1:15" r="106">
      <c s="4" r="A106" t="s">
        <v>381</v>
      </c>
      <c s="4" r="G106" t="s">
        <v>430</v>
      </c>
    </row>
    <row spans="1:15" r="107">
      <c s="4" r="A107" t="s">
        <v>376</v>
      </c>
      <c s="7" r="K107" t="n">
        <v>20000</v>
      </c>
    </row>
    <row spans="1:15" r="108">
      <c s="4" r="A108" t="s">
        <v>377</v>
      </c>
      <c s="7" r="G108" t="n">
        <v>25000</v>
      </c>
    </row>
    <row spans="1:15" r="109">
      <c s="4" r="A109" t="s">
        <v>431</v>
      </c>
    </row>
    <row spans="1:15" r="110">
      <c s="3" r="A110" t="s">
        <v>367</v>
      </c>
    </row>
    <row spans="1:15" r="111">
      <c s="4" r="A111" t="s">
        <v>370</v>
      </c>
      <c s="4" r="D111" t="s">
        <v>409</v>
      </c>
      <c s="4" r="I111" t="s">
        <v>330</v>
      </c>
      <c s="4" r="K111" t="s">
        <v>330</v>
      </c>
      <c s="4" r="L111" t="s">
        <v>330</v>
      </c>
    </row>
    <row spans="1:15" r="112">
      <c s="4" r="A112" t="s">
        <v>388</v>
      </c>
      <c s="7" r="I112" t="n">
        <v>200000</v>
      </c>
      <c s="7" r="K112" t="n">
        <v>200000</v>
      </c>
      <c s="7" r="L112" t="n">
        <v>200000</v>
      </c>
    </row>
    <row spans="1:15" r="113">
      <c s="4" r="A113" t="s">
        <v>377</v>
      </c>
      <c s="7" r="I113" t="n">
        <v>190000</v>
      </c>
      <c s="7" r="K113" t="n">
        <v>19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spans="1:4" r="1">
      <c s="1" r="A1" t="s">
        <v>51</v>
      </c>
      <c s="2" r="B1" t="s">
        <v>2</v>
      </c>
      <c s="2" r="C1" t="s">
        <v>18</v>
      </c>
      <c s="2" r="D1" t="s">
        <v>19</v>
      </c>
    </row>
    <row spans="1:4" r="2">
      <c s="3" r="A2" t="s">
        <v>52</v>
      </c>
    </row>
    <row spans="1:4" r="3">
      <c s="4" r="A3" t="s">
        <v>53</v>
      </c>
      <c s="8" r="B3" t="n">
        <v>0.001</v>
      </c>
      <c s="8" r="C3" t="n">
        <v>0.001</v>
      </c>
      <c s="8" r="D3" t="n">
        <v>0.001</v>
      </c>
    </row>
    <row spans="1:4" r="4">
      <c s="4" r="A4" t="s">
        <v>54</v>
      </c>
      <c s="5" r="B4" t="n">
        <v>150000000</v>
      </c>
      <c s="5" r="C4" t="n">
        <v>150000000</v>
      </c>
      <c s="5" r="D4" t="n">
        <v>150000000</v>
      </c>
    </row>
    <row spans="1:4" r="5">
      <c s="4" r="A5" t="s">
        <v>55</v>
      </c>
      <c s="5" r="B5" t="n">
        <v>25632144</v>
      </c>
      <c s="5" r="C5" t="n">
        <v>25250001</v>
      </c>
      <c s="5" r="D5" t="n">
        <v>25250001</v>
      </c>
    </row>
    <row spans="1:4" r="6">
      <c s="4" r="A6" t="s">
        <v>56</v>
      </c>
      <c s="5" r="B6" t="n">
        <v>25632144</v>
      </c>
      <c s="5" r="C6" t="n">
        <v>25250001</v>
      </c>
      <c s="5" r="D6" t="n">
        <v>25250001</v>
      </c>
    </row>
    <row spans="1:4" r="7">
      <c s="4" r="A7" t="s">
        <v>57</v>
      </c>
      <c s="7" r="C7" t="n">
        <v>164421</v>
      </c>
      <c s="7" r="D7"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s>
  <sheetData>
    <row spans="1:9" r="1">
      <c s="1" r="A1" t="s">
        <v>432</v>
      </c>
      <c s="2" r="B1" t="s">
        <v>433</v>
      </c>
      <c s="2" r="C1" t="s">
        <v>434</v>
      </c>
      <c s="2" r="D1" t="s">
        <v>435</v>
      </c>
      <c s="2" r="E1" t="s">
        <v>436</v>
      </c>
      <c s="2" r="F1" t="s">
        <v>2</v>
      </c>
      <c s="2" r="G1" t="s">
        <v>61</v>
      </c>
      <c s="2" r="H1" t="s">
        <v>18</v>
      </c>
      <c s="2" r="I1" t="s">
        <v>19</v>
      </c>
    </row>
    <row spans="1:9" r="2">
      <c s="3" r="A2" t="s">
        <v>437</v>
      </c>
    </row>
    <row spans="1:9" r="3">
      <c s="4" r="A3" t="s">
        <v>438</v>
      </c>
      <c s="5" r="H3" t="n">
        <v>5000</v>
      </c>
      <c s="5" r="I3" t="n">
        <v>51657</v>
      </c>
    </row>
    <row spans="1:9" r="4">
      <c s="4" r="A4" t="s">
        <v>439</v>
      </c>
      <c s="5" r="E4" t="n">
        <v>300000</v>
      </c>
    </row>
    <row spans="1:9" r="5">
      <c s="4" r="A5" t="s">
        <v>87</v>
      </c>
      <c s="7" r="E5" t="n">
        <v>90000</v>
      </c>
      <c s="7" r="H5" t="n">
        <v>71875</v>
      </c>
      <c s="7" r="I5" t="n">
        <v>215625</v>
      </c>
    </row>
    <row spans="1:9" r="6">
      <c s="4" r="A6" t="s">
        <v>440</v>
      </c>
      <c s="5" r="D6" t="n">
        <v>23000</v>
      </c>
    </row>
    <row spans="1:9" r="7">
      <c s="4" r="A7" t="s">
        <v>441</v>
      </c>
      <c s="7" r="D7" t="n">
        <v>287500</v>
      </c>
    </row>
    <row spans="1:9" r="8">
      <c s="4" r="A8" t="s">
        <v>442</v>
      </c>
      <c s="4" r="I8" t="s">
        <v>443</v>
      </c>
    </row>
    <row spans="1:9" r="9">
      <c s="4" r="A9" t="s">
        <v>444</v>
      </c>
      <c s="5" r="H9" t="n">
        <v>195000</v>
      </c>
    </row>
    <row spans="1:9" r="10">
      <c s="4" r="A10" t="s">
        <v>445</v>
      </c>
      <c s="7" r="H10" t="n">
        <v>168500</v>
      </c>
    </row>
    <row spans="1:9" r="11">
      <c s="4" r="A11" t="s">
        <v>446</v>
      </c>
      <c s="5" r="H11" t="n">
        <v>50000</v>
      </c>
    </row>
    <row spans="1:9" r="12">
      <c s="4" r="A12" t="s">
        <v>127</v>
      </c>
      <c s="4" r="F12" t="s">
        <v>25</v>
      </c>
      <c s="4" r="G12" t="s">
        <v>25</v>
      </c>
      <c s="4" r="H12" t="s">
        <v>25</v>
      </c>
      <c s="7" r="I12" t="n">
        <v>41250</v>
      </c>
    </row>
    <row spans="1:9" r="13">
      <c s="4" r="A13" t="s">
        <v>447</v>
      </c>
      <c s="5" r="D13" t="n">
        <v>360032</v>
      </c>
    </row>
    <row spans="1:9" r="14">
      <c s="4" r="A14" t="s">
        <v>348</v>
      </c>
    </row>
    <row spans="1:9" r="15">
      <c s="3" r="A15" t="s">
        <v>437</v>
      </c>
    </row>
    <row spans="1:9" r="16">
      <c s="4" r="A16" t="s">
        <v>438</v>
      </c>
      <c s="5" r="C16" t="n">
        <v>25000</v>
      </c>
    </row>
    <row spans="1:9" r="17">
      <c s="4" r="A17" t="s">
        <v>72</v>
      </c>
      <c s="7" r="B17" t="n">
        <v>9047</v>
      </c>
      <c s="7" r="C17" t="n">
        <v>8750</v>
      </c>
    </row>
    <row spans="1:9" r="18">
      <c s="4" r="A18" t="s">
        <v>448</v>
      </c>
      <c s="5" r="B18" t="n">
        <v>57143</v>
      </c>
    </row>
    <row spans="1:9" r="19">
      <c s="4" r="A19" t="s">
        <v>449</v>
      </c>
      <c s="7" r="B19" t="n">
        <v>1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50"/>
    <col customWidth="1" max="2" min="2" width="80"/>
    <col customWidth="1" max="3" min="3" width="14"/>
    <col customWidth="1" max="4" min="4" width="14"/>
    <col customWidth="1" max="5" min="5" width="14"/>
    <col customWidth="1" max="6" min="6" width="14"/>
    <col customWidth="1" max="7" min="7" width="14"/>
    <col customWidth="1" max="8" min="8" width="14"/>
  </cols>
  <sheetData>
    <row spans="1:8" r="1">
      <c s="1" r="A1" t="s">
        <v>450</v>
      </c>
      <c s="2" r="B1" t="s">
        <v>451</v>
      </c>
      <c s="2" r="C1" t="s">
        <v>452</v>
      </c>
      <c s="2" r="D1" t="s">
        <v>2</v>
      </c>
      <c s="2" r="E1" t="s">
        <v>61</v>
      </c>
      <c s="2" r="F1" t="s">
        <v>18</v>
      </c>
      <c s="2" r="G1" t="s">
        <v>19</v>
      </c>
      <c s="2" r="H1" t="s">
        <v>433</v>
      </c>
    </row>
    <row spans="1:8" r="2">
      <c s="3" r="A2" t="s">
        <v>453</v>
      </c>
    </row>
    <row spans="1:8" r="3">
      <c s="4" r="A3" t="s">
        <v>454</v>
      </c>
      <c s="7" r="D3" t="n">
        <v>13322</v>
      </c>
      <c s="7" r="E3" t="n">
        <v>31462</v>
      </c>
    </row>
    <row spans="1:8" r="4">
      <c s="4" r="A4" t="s">
        <v>22</v>
      </c>
      <c s="5" r="D4" t="n">
        <v>0</v>
      </c>
      <c s="7" r="F4" t="n">
        <v>24449</v>
      </c>
    </row>
    <row spans="1:8" r="5">
      <c s="4" r="A5" t="s">
        <v>455</v>
      </c>
      <c s="5" r="D5" t="n">
        <v>81748</v>
      </c>
    </row>
    <row spans="1:8" r="6">
      <c s="4" r="A6" t="s">
        <v>456</v>
      </c>
      <c s="7" r="D6" t="n">
        <v>78524</v>
      </c>
    </row>
    <row spans="1:8" r="7">
      <c s="4" r="A7" t="s">
        <v>30</v>
      </c>
      <c s="4" r="D7" t="s">
        <v>25</v>
      </c>
      <c s="5" r="F7" t="n">
        <v>63800</v>
      </c>
      <c s="7" r="G7" t="n">
        <v>50300</v>
      </c>
      <c s="7" r="H7" t="n">
        <v>63800</v>
      </c>
    </row>
    <row spans="1:8" r="8">
      <c s="4" r="A8" t="s">
        <v>457</v>
      </c>
      <c s="4" r="B8" t="s">
        <v>458</v>
      </c>
    </row>
    <row spans="1:8" r="9">
      <c s="4" r="A9" t="s">
        <v>459</v>
      </c>
    </row>
    <row spans="1:8" r="10">
      <c s="3" r="A10" t="s">
        <v>453</v>
      </c>
    </row>
    <row spans="1:8" r="11">
      <c s="4" r="A11" t="s">
        <v>460</v>
      </c>
      <c s="7" r="C11" t="n">
        <v>1200000</v>
      </c>
    </row>
    <row spans="1:8" r="12">
      <c s="4" r="A12" t="s">
        <v>461</v>
      </c>
      <c s="4" r="C12" t="s">
        <v>462</v>
      </c>
    </row>
    <row spans="1:8" r="13">
      <c s="4" r="A13" t="s">
        <v>384</v>
      </c>
    </row>
    <row spans="1:8" r="14">
      <c s="3" r="A14" t="s">
        <v>453</v>
      </c>
    </row>
    <row spans="1:8" r="15">
      <c s="4" r="A15" t="s">
        <v>454</v>
      </c>
      <c s="5" r="F15" t="n">
        <v>36195</v>
      </c>
      <c s="5" r="G15" t="n">
        <v>23496</v>
      </c>
    </row>
    <row spans="1:8" r="16">
      <c s="4" r="A16" t="s">
        <v>22</v>
      </c>
      <c s="5" r="F16" t="n">
        <v>24449</v>
      </c>
      <c s="5" r="G16" t="n">
        <v>2129</v>
      </c>
    </row>
    <row spans="1:8" r="17">
      <c s="4" r="A17" t="s">
        <v>456</v>
      </c>
      <c s="5" r="F17" t="n">
        <v>144646</v>
      </c>
    </row>
    <row spans="1:8" r="18">
      <c s="4" r="A18" t="s">
        <v>463</v>
      </c>
    </row>
    <row spans="1:8" r="19">
      <c s="3" r="A19" t="s">
        <v>453</v>
      </c>
    </row>
    <row spans="1:8" r="20">
      <c s="4" r="A20" t="s">
        <v>464</v>
      </c>
      <c s="5" r="F20" t="n">
        <v>137548</v>
      </c>
    </row>
    <row spans="1:8" r="21">
      <c s="4" r="A21" t="s">
        <v>465</v>
      </c>
    </row>
    <row spans="1:8" r="22">
      <c s="3" r="A22" t="s">
        <v>453</v>
      </c>
    </row>
    <row spans="1:8" r="23">
      <c s="4" r="A23" t="s">
        <v>30</v>
      </c>
      <c s="7" r="F23" t="n">
        <v>63800</v>
      </c>
      <c s="7" r="G23" t="n">
        <v>503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80"/>
    <col customWidth="1" max="5" min="5" width="14"/>
  </cols>
  <sheetData>
    <row spans="1:5" r="1">
      <c s="1" r="A1" t="s">
        <v>466</v>
      </c>
      <c s="2" r="B1" t="s">
        <v>467</v>
      </c>
      <c s="2" r="C1" t="s">
        <v>434</v>
      </c>
      <c s="2" r="D1" t="s">
        <v>468</v>
      </c>
      <c s="2" r="E1" t="s">
        <v>469</v>
      </c>
    </row>
    <row spans="1:5" r="2">
      <c s="3" r="A2" t="s">
        <v>470</v>
      </c>
    </row>
    <row spans="1:5" r="3">
      <c s="4" r="A3" t="s">
        <v>373</v>
      </c>
      <c s="7" r="E3" t="n">
        <v>25000</v>
      </c>
    </row>
    <row spans="1:5" r="4">
      <c s="4" r="A4" t="s">
        <v>471</v>
      </c>
    </row>
    <row spans="1:5" r="5">
      <c s="3" r="A5" t="s">
        <v>470</v>
      </c>
    </row>
    <row spans="1:5" r="6">
      <c s="4" r="A6" t="s">
        <v>448</v>
      </c>
      <c s="5" r="B6" t="n">
        <v>129870</v>
      </c>
    </row>
    <row spans="1:5" r="7">
      <c s="4" r="A7" t="s">
        <v>449</v>
      </c>
      <c s="7" r="B7" t="n">
        <v>10000</v>
      </c>
    </row>
    <row spans="1:5" r="8">
      <c s="4" r="A8" t="s">
        <v>373</v>
      </c>
      <c s="7" r="C8" t="n">
        <v>100000</v>
      </c>
    </row>
    <row spans="1:5" r="9">
      <c s="4" r="A9" t="s">
        <v>472</v>
      </c>
      <c s="4" r="C9" t="s">
        <v>389</v>
      </c>
    </row>
    <row spans="1:5" r="10">
      <c s="4" r="A10" t="s">
        <v>473</v>
      </c>
      <c s="4" r="C10" t="s">
        <v>325</v>
      </c>
    </row>
    <row spans="1:5" r="11">
      <c s="4" r="A11" t="s">
        <v>474</v>
      </c>
      <c s="5" r="C11" t="n">
        <v>25000</v>
      </c>
    </row>
    <row spans="1:5" r="12">
      <c s="4" r="A12" t="s">
        <v>475</v>
      </c>
      <c s="5" r="C12" t="n">
        <v>50000</v>
      </c>
    </row>
    <row spans="1:5" r="13">
      <c s="4" r="A13" t="s">
        <v>476</v>
      </c>
    </row>
    <row spans="1:5" r="14">
      <c s="3" r="A14" t="s">
        <v>470</v>
      </c>
    </row>
    <row spans="1:5" r="15">
      <c s="4" r="A15" t="s">
        <v>373</v>
      </c>
      <c s="7" r="D15" t="n">
        <v>109000</v>
      </c>
    </row>
    <row spans="1:5" r="16">
      <c s="4" r="A16" t="s">
        <v>391</v>
      </c>
      <c s="4" r="D16" t="s">
        <v>308</v>
      </c>
    </row>
    <row spans="1:5" r="17">
      <c s="4" r="A17" t="s">
        <v>477</v>
      </c>
      <c s="4" r="D17" t="s">
        <v>330</v>
      </c>
    </row>
    <row spans="1:5" r="18">
      <c s="4" r="A18" t="s">
        <v>478</v>
      </c>
      <c s="9" r="D18" t="n">
        <v>0.5</v>
      </c>
    </row>
    <row spans="1:5" r="19">
      <c s="4" r="A19" t="s">
        <v>479</v>
      </c>
      <c s="5" r="D19" t="n">
        <v>21800</v>
      </c>
    </row>
    <row spans="1:5" r="20">
      <c s="4" r="A20" t="s">
        <v>480</v>
      </c>
      <c s="9" r="D20" t="n">
        <v>0.63</v>
      </c>
    </row>
    <row spans="1:5" r="21">
      <c s="4" r="A21" t="s">
        <v>394</v>
      </c>
      <c s="4" r="D21" t="s">
        <v>48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77"/>
  </cols>
  <sheetData>
    <row spans="1:2" r="1">
      <c s="1" r="A1" t="s">
        <v>482</v>
      </c>
      <c s="2" r="B1" t="s">
        <v>483</v>
      </c>
    </row>
    <row spans="1:2" r="2">
      <c s="2" r="B2" t="s">
        <v>484</v>
      </c>
    </row>
    <row spans="1:2" r="3">
      <c s="3" r="A3" t="s">
        <v>485</v>
      </c>
    </row>
    <row spans="1:2" r="4">
      <c s="4" r="A4" t="s">
        <v>486</v>
      </c>
      <c s="4" r="B4" t="s">
        <v>487</v>
      </c>
    </row>
    <row spans="1:2" r="5">
      <c s="4" r="A5" t="s">
        <v>488</v>
      </c>
      <c s="7" r="B5" t="n">
        <v>275000</v>
      </c>
    </row>
    <row spans="1:2" r="6">
      <c s="4" r="A6" t="s">
        <v>489</v>
      </c>
      <c s="5" r="B6" t="n">
        <v>23125001</v>
      </c>
    </row>
    <row spans="1:2" r="7">
      <c s="4" r="A7" t="s">
        <v>490</v>
      </c>
      <c s="4" r="B7" t="s">
        <v>4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4"/>
    <col customWidth="1" max="2" min="2" width="14"/>
    <col customWidth="1" max="3" min="3" width="14"/>
    <col customWidth="1" max="4" min="4" width="14"/>
  </cols>
  <sheetData>
    <row spans="1:4" r="1">
      <c s="1" r="A1" t="s">
        <v>492</v>
      </c>
      <c s="2" r="B1" t="s">
        <v>2</v>
      </c>
      <c s="2" r="C1" t="s">
        <v>18</v>
      </c>
      <c s="2" r="D1" t="s">
        <v>19</v>
      </c>
    </row>
    <row spans="1:4" r="2">
      <c s="3" r="A2" t="s">
        <v>179</v>
      </c>
    </row>
    <row spans="1:4" r="3">
      <c s="4" r="A3" t="s">
        <v>493</v>
      </c>
      <c s="7" r="C3" t="n">
        <v>30375</v>
      </c>
      <c s="7" r="D3" t="n">
        <v>47188</v>
      </c>
    </row>
    <row spans="1:4" r="4">
      <c s="4" r="A4" t="s">
        <v>494</v>
      </c>
      <c s="5" r="C4" t="n">
        <v>4793</v>
      </c>
      <c s="5" r="D4" t="n">
        <v>3845</v>
      </c>
    </row>
    <row spans="1:4" r="5">
      <c s="4" r="A5" t="s">
        <v>79</v>
      </c>
      <c s="7" r="B5" t="n">
        <v>38344</v>
      </c>
      <c s="7" r="C5" t="n">
        <v>35168</v>
      </c>
      <c s="7" r="D5" t="n">
        <v>5103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s="1" r="A1" t="s">
        <v>495</v>
      </c>
      <c s="2" r="B1" t="s">
        <v>60</v>
      </c>
    </row>
    <row spans="1:3" r="2">
      <c s="2" r="B2" t="s">
        <v>18</v>
      </c>
      <c s="2" r="C2" t="s">
        <v>19</v>
      </c>
    </row>
    <row spans="1:3" r="3">
      <c s="3" r="A3" t="s">
        <v>496</v>
      </c>
    </row>
    <row spans="1:3" r="4">
      <c s="4" r="A4" t="s">
        <v>497</v>
      </c>
      <c s="4" r="B4" t="s">
        <v>25</v>
      </c>
      <c s="4" r="C4" t="s">
        <v>25</v>
      </c>
    </row>
    <row spans="1:3" r="5">
      <c s="4" r="A5" t="s">
        <v>498</v>
      </c>
      <c s="4" r="B5" t="s">
        <v>25</v>
      </c>
      <c s="4" r="C5" t="s">
        <v>25</v>
      </c>
    </row>
    <row spans="1:3" r="6">
      <c s="4" r="A6" t="s">
        <v>499</v>
      </c>
      <c s="7" r="B6" t="n">
        <v>-428282</v>
      </c>
      <c s="7" r="C6" t="n">
        <v>-80135</v>
      </c>
    </row>
    <row spans="1:3" r="7">
      <c s="4" r="A7" t="s">
        <v>500</v>
      </c>
      <c s="7" r="B7" t="n">
        <v>428282</v>
      </c>
      <c s="7" r="C7" t="n">
        <v>80135</v>
      </c>
    </row>
    <row spans="1:3" r="8">
      <c s="4" r="A8" t="s">
        <v>501</v>
      </c>
      <c s="4" r="B8" t="s">
        <v>25</v>
      </c>
      <c s="4" r="C8" t="s">
        <v>2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s="1" r="A1" t="s">
        <v>502</v>
      </c>
      <c s="2" r="B1" t="s">
        <v>18</v>
      </c>
      <c s="2" r="C1" t="s">
        <v>19</v>
      </c>
    </row>
    <row spans="1:3" r="2">
      <c s="3" r="A2" t="s">
        <v>183</v>
      </c>
    </row>
    <row spans="1:3" r="3">
      <c s="4" r="A3" t="s">
        <v>503</v>
      </c>
      <c s="7" r="B3" t="n">
        <v>631615</v>
      </c>
      <c s="7" r="C3" t="n">
        <v>173374</v>
      </c>
    </row>
    <row spans="1:3" r="4">
      <c s="4" r="A4" t="s">
        <v>504</v>
      </c>
      <c s="5" r="B4" t="n">
        <v>96150</v>
      </c>
      <c s="5" r="C4" t="n">
        <v>86250</v>
      </c>
    </row>
    <row spans="1:3" r="5">
      <c s="4" r="A5" t="s">
        <v>505</v>
      </c>
      <c s="7" r="B5" t="n">
        <v>-727765</v>
      </c>
      <c s="7" r="C5" t="n">
        <v>-259624</v>
      </c>
    </row>
    <row spans="1:3" r="6">
      <c s="4" r="A6" t="s">
        <v>506</v>
      </c>
      <c s="4" r="B6" t="s">
        <v>25</v>
      </c>
      <c s="4" r="C6" t="s">
        <v>2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spans="1:2" r="1">
      <c s="1" r="A1" t="s">
        <v>507</v>
      </c>
      <c s="2" r="B1" t="s">
        <v>60</v>
      </c>
    </row>
    <row spans="1:2" r="2">
      <c s="2" r="B2" t="s">
        <v>508</v>
      </c>
    </row>
    <row spans="1:2" r="3">
      <c s="3" r="A3" t="s">
        <v>183</v>
      </c>
    </row>
    <row spans="1:2" r="4">
      <c s="4" r="A4" t="s">
        <v>509</v>
      </c>
      <c s="4" r="B4" t="s">
        <v>510</v>
      </c>
    </row>
    <row spans="1:2" r="5">
      <c s="4" r="A5" t="s">
        <v>511</v>
      </c>
      <c s="7" r="B5" t="n">
        <v>1579038</v>
      </c>
    </row>
    <row spans="1:2" r="6">
      <c s="4" r="A6" t="s">
        <v>512</v>
      </c>
      <c s="4" r="B6" t="s">
        <v>513</v>
      </c>
    </row>
    <row spans="1:2" r="7">
      <c s="4" r="A7" t="s">
        <v>514</v>
      </c>
      <c s="4" r="B7" t="s">
        <v>5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6"/>
    <col customWidth="1" max="7" min="7" width="14"/>
  </cols>
  <sheetData>
    <row spans="1:7" r="1">
      <c s="1" r="A1" t="s">
        <v>58</v>
      </c>
      <c s="2" r="B1" t="s">
        <v>59</v>
      </c>
      <c s="2" r="D1" t="s">
        <v>1</v>
      </c>
      <c s="2" r="F1" t="s">
        <v>60</v>
      </c>
    </row>
    <row spans="1:7" r="2">
      <c s="2" r="B2" t="s">
        <v>2</v>
      </c>
      <c s="2" r="C2" t="s">
        <v>61</v>
      </c>
      <c s="2" r="D2" t="s">
        <v>2</v>
      </c>
      <c s="2" r="E2" t="s">
        <v>61</v>
      </c>
      <c s="2" r="F2" t="s">
        <v>18</v>
      </c>
      <c s="2" r="G2" t="s">
        <v>19</v>
      </c>
    </row>
    <row spans="1:7" r="3">
      <c s="3" r="A3" t="s">
        <v>62</v>
      </c>
    </row>
    <row spans="1:7" r="4">
      <c s="4" r="A4" t="s">
        <v>63</v>
      </c>
      <c s="7" r="B4" t="n">
        <v>196885</v>
      </c>
      <c s="7" r="C4" t="n">
        <v>113816</v>
      </c>
      <c s="7" r="D4" t="n">
        <v>319966</v>
      </c>
      <c s="7" r="E4" t="n">
        <v>269033</v>
      </c>
      <c s="7" r="F4" t="n">
        <v>651641</v>
      </c>
      <c s="7" r="G4" t="n">
        <v>691286</v>
      </c>
    </row>
    <row spans="1:7" r="5">
      <c s="4" r="A5" t="s">
        <v>64</v>
      </c>
      <c s="5" r="B5" t="n">
        <v>135889</v>
      </c>
      <c s="5" r="C5" t="n">
        <v>82923</v>
      </c>
      <c s="5" r="D5" t="n">
        <v>227286</v>
      </c>
      <c s="5" r="E5" t="n">
        <v>201996</v>
      </c>
      <c s="5" r="F5" t="n">
        <v>489956</v>
      </c>
      <c s="5" r="G5" t="n">
        <v>539555</v>
      </c>
    </row>
    <row spans="1:7" r="6">
      <c s="4" r="A6" t="s">
        <v>65</v>
      </c>
      <c s="5" r="B6" t="n">
        <v>60996</v>
      </c>
      <c s="5" r="C6" t="n">
        <v>30893</v>
      </c>
      <c s="5" r="D6" t="n">
        <v>92680</v>
      </c>
      <c s="5" r="E6" t="n">
        <v>67037</v>
      </c>
      <c s="5" r="F6" t="n">
        <v>161685</v>
      </c>
      <c s="5" r="G6" t="n">
        <v>151731</v>
      </c>
    </row>
    <row spans="1:7" r="7">
      <c s="3" r="A7" t="s">
        <v>66</v>
      </c>
    </row>
    <row spans="1:7" r="8">
      <c s="4" r="A8" t="s">
        <v>67</v>
      </c>
      <c s="5" r="B8" t="n">
        <v>201823</v>
      </c>
      <c s="5" r="C8" t="n">
        <v>132212</v>
      </c>
      <c s="5" r="D8" t="n">
        <v>465697</v>
      </c>
      <c s="5" r="E8" t="n">
        <v>275117</v>
      </c>
      <c s="5" r="F8" t="n">
        <v>1069611</v>
      </c>
      <c s="5" r="G8" t="n">
        <v>559412</v>
      </c>
    </row>
    <row spans="1:7" r="9">
      <c s="4" r="A9" t="s">
        <v>68</v>
      </c>
      <c s="5" r="B9" t="n">
        <v>-140827</v>
      </c>
      <c s="7" r="C9" t="n">
        <v>-101319</v>
      </c>
      <c s="5" r="D9" t="n">
        <v>-373017</v>
      </c>
      <c s="7" r="E9" t="n">
        <v>-208080</v>
      </c>
      <c s="5" r="F9" t="n">
        <v>-907926</v>
      </c>
      <c s="7" r="G9" t="n">
        <v>-407681</v>
      </c>
    </row>
    <row spans="1:7" r="10">
      <c s="3" r="A10" t="s">
        <v>69</v>
      </c>
    </row>
    <row spans="1:7" r="11">
      <c s="4" r="A11" t="s">
        <v>70</v>
      </c>
      <c s="7" r="B11" t="n">
        <v>1139</v>
      </c>
      <c s="4" r="C11" t="s">
        <v>25</v>
      </c>
      <c s="7" r="D11" t="n">
        <v>1139</v>
      </c>
      <c s="4" r="E11" t="s">
        <v>25</v>
      </c>
    </row>
    <row spans="1:7" r="12">
      <c s="4" r="A12" t="s">
        <v>71</v>
      </c>
      <c s="4" r="B12" t="s">
        <v>25</v>
      </c>
      <c s="7" r="C12" t="n">
        <v>-275000</v>
      </c>
      <c s="4" r="D12" t="s">
        <v>25</v>
      </c>
      <c s="7" r="E12" t="n">
        <v>-275000</v>
      </c>
      <c s="5" r="F12" t="n">
        <v>-275000</v>
      </c>
      <c s="4" r="G12" t="s">
        <v>25</v>
      </c>
    </row>
    <row spans="1:7" r="13">
      <c s="4" r="A13" t="s">
        <v>72</v>
      </c>
      <c s="7" r="B13" t="n">
        <v>-9047</v>
      </c>
      <c s="4" r="C13" t="s">
        <v>25</v>
      </c>
      <c s="7" r="D13" t="n">
        <v>-43925</v>
      </c>
      <c s="4" r="E13" t="s">
        <v>25</v>
      </c>
    </row>
    <row spans="1:7" r="14">
      <c s="4" r="A14" t="s">
        <v>73</v>
      </c>
      <c s="5" r="B14" t="n">
        <v>-207711</v>
      </c>
      <c s="7" r="C14" t="n">
        <v>-68920</v>
      </c>
      <c s="5" r="D14" t="n">
        <v>-374886</v>
      </c>
      <c s="7" r="E14" t="n">
        <v>-69925</v>
      </c>
      <c s="5" r="F14" t="n">
        <v>-391319</v>
      </c>
      <c s="7" r="G14" t="n">
        <v>-8282</v>
      </c>
    </row>
    <row spans="1:7" r="15">
      <c s="4" r="A15" t="s">
        <v>74</v>
      </c>
      <c s="5" r="B15" t="n">
        <v>180625</v>
      </c>
      <c s="5" r="C15" t="n">
        <v>-1844474</v>
      </c>
      <c s="5" r="D15" t="n">
        <v>470136</v>
      </c>
      <c s="5" r="E15" t="n">
        <v>-1844474</v>
      </c>
      <c s="5" r="F15" t="n">
        <v>44682</v>
      </c>
      <c s="4" r="G15" t="s">
        <v>25</v>
      </c>
    </row>
    <row spans="1:7" r="16">
      <c s="4" r="A16" t="s">
        <v>75</v>
      </c>
      <c s="7" r="B16" t="n">
        <v>-175821</v>
      </c>
      <c s="7" r="C16" t="n">
        <v>-2289713</v>
      </c>
      <c s="7" r="D16" t="n">
        <v>-320553</v>
      </c>
      <c s="7" r="E16" t="n">
        <v>-2397479</v>
      </c>
      <c s="7" r="F16" t="n">
        <v>-1529563</v>
      </c>
      <c s="7" r="G16" t="n">
        <v>-415963</v>
      </c>
    </row>
    <row spans="1:7" r="17">
      <c s="4" r="A17" t="s">
        <v>76</v>
      </c>
      <c s="9" r="B17" t="n">
        <v>-0.01</v>
      </c>
      <c s="9" r="C17" t="n">
        <v>-0.09</v>
      </c>
      <c s="9" r="D17" t="n">
        <v>-0.01</v>
      </c>
      <c s="9" r="E17" t="n">
        <v>-0.1</v>
      </c>
      <c s="9" r="F17" t="n">
        <v>-0.06</v>
      </c>
      <c s="9" r="G17" t="n">
        <v>-0.02</v>
      </c>
    </row>
    <row spans="1:7" r="18">
      <c s="4" r="A18" t="s">
        <v>77</v>
      </c>
      <c s="5" r="B18" t="n">
        <v>25511265</v>
      </c>
      <c s="5" r="C18" t="n">
        <v>24384010</v>
      </c>
      <c s="5" r="D18" t="n">
        <v>25393498</v>
      </c>
      <c s="5" r="E18" t="n">
        <v>23578962</v>
      </c>
      <c s="5" r="F18" t="n">
        <v>24351705</v>
      </c>
      <c s="5" r="G18" t="n">
        <v>22764969</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20"/>
  </cols>
  <sheetData>
    <row spans="1:5" r="1">
      <c s="1" r="A1" t="s">
        <v>78</v>
      </c>
      <c s="2" r="B1" t="s">
        <v>79</v>
      </c>
      <c s="2" r="C1" t="s">
        <v>80</v>
      </c>
      <c s="2" r="D1" t="s">
        <v>81</v>
      </c>
      <c s="2" r="E1" t="s">
        <v>82</v>
      </c>
    </row>
    <row spans="1:5" r="2">
      <c s="4" r="A2" t="s">
        <v>83</v>
      </c>
      <c s="7" r="B2" t="n">
        <v>-211898</v>
      </c>
      <c s="7" r="C2" t="n">
        <v>22713</v>
      </c>
      <c s="7" r="D2" t="n">
        <v>77287</v>
      </c>
      <c s="7" r="E2" t="n">
        <v>-311898</v>
      </c>
    </row>
    <row spans="1:5" r="3">
      <c s="4" r="A3" t="s">
        <v>84</v>
      </c>
      <c s="5" r="C3" t="n">
        <v>22713312</v>
      </c>
    </row>
    <row spans="1:5" r="4">
      <c s="4" r="A4" t="s">
        <v>85</v>
      </c>
      <c s="5" r="B4" t="n">
        <v>41250</v>
      </c>
      <c s="7" r="C4" t="n">
        <v>52</v>
      </c>
      <c s="5" r="D4" t="n">
        <v>41198</v>
      </c>
      <c s="4" r="E4" t="s">
        <v>25</v>
      </c>
    </row>
    <row spans="1:5" r="5">
      <c s="4" r="A5" t="s">
        <v>86</v>
      </c>
      <c s="5" r="C5" t="n">
        <v>51657</v>
      </c>
    </row>
    <row spans="1:5" r="6">
      <c s="4" r="A6" t="s">
        <v>87</v>
      </c>
      <c s="5" r="B6" t="n">
        <v>215625</v>
      </c>
      <c s="4" r="C6" t="s">
        <v>25</v>
      </c>
      <c s="5" r="D6" t="n">
        <v>215625</v>
      </c>
      <c s="4" r="E6" t="s">
        <v>25</v>
      </c>
    </row>
    <row spans="1:5" r="7">
      <c s="4" r="A7" t="s">
        <v>88</v>
      </c>
      <c s="5" r="B7" t="n">
        <v>-415963</v>
      </c>
      <c s="7" r="E7" t="n">
        <v>-415963</v>
      </c>
    </row>
    <row spans="1:5" r="8">
      <c s="4" r="A8" t="s">
        <v>89</v>
      </c>
      <c s="7" r="B8" t="n">
        <v>-370986</v>
      </c>
      <c s="7" r="C8" t="n">
        <v>22765</v>
      </c>
      <c s="5" r="D8" t="n">
        <v>334110</v>
      </c>
      <c s="7" r="E8" t="n">
        <v>-727861</v>
      </c>
    </row>
    <row spans="1:5" r="9">
      <c s="4" r="A9" t="s">
        <v>90</v>
      </c>
      <c s="5" r="C9" t="n">
        <v>22764969</v>
      </c>
    </row>
    <row spans="1:5" r="10">
      <c s="4" r="A10" t="s">
        <v>91</v>
      </c>
      <c s="4" r="B10" t="s">
        <v>25</v>
      </c>
      <c s="7" r="C10" t="n">
        <v>1875</v>
      </c>
      <c s="5" r="D10" t="n">
        <v>-1875</v>
      </c>
      <c s="4" r="E10" t="s">
        <v>25</v>
      </c>
    </row>
    <row spans="1:5" r="11">
      <c s="4" r="A11" t="s">
        <v>92</v>
      </c>
      <c s="5" r="C11" t="n">
        <v>1875000</v>
      </c>
    </row>
    <row spans="1:5" r="12">
      <c s="4" r="A12" t="s">
        <v>93</v>
      </c>
      <c s="7" r="B12" t="n">
        <v>240375</v>
      </c>
      <c s="7" r="C12" t="n">
        <v>555</v>
      </c>
      <c s="5" r="D12" t="n">
        <v>239820</v>
      </c>
      <c s="4" r="E12" t="s">
        <v>25</v>
      </c>
    </row>
    <row spans="1:5" r="13">
      <c s="4" r="A13" t="s">
        <v>94</v>
      </c>
      <c s="5" r="C13" t="n">
        <v>555032</v>
      </c>
    </row>
    <row spans="1:5" r="14">
      <c s="4" r="A14" t="s">
        <v>95</v>
      </c>
      <c s="5" r="B14" t="n">
        <v>34580</v>
      </c>
      <c s="7" r="C14" t="n">
        <v>50</v>
      </c>
      <c s="5" r="D14" t="n">
        <v>34530</v>
      </c>
      <c s="4" r="E14" t="s">
        <v>25</v>
      </c>
    </row>
    <row spans="1:5" r="15">
      <c s="4" r="A15" t="s">
        <v>96</v>
      </c>
      <c s="5" r="C15" t="n">
        <v>50000</v>
      </c>
    </row>
    <row spans="1:5" r="16">
      <c s="4" r="A16" t="s">
        <v>97</v>
      </c>
      <c s="5" r="B16" t="n">
        <v>4525</v>
      </c>
      <c s="7" r="C16" t="n">
        <v>5</v>
      </c>
      <c s="5" r="D16" t="n">
        <v>4520</v>
      </c>
      <c s="4" r="E16" t="s">
        <v>25</v>
      </c>
    </row>
    <row spans="1:5" r="17">
      <c s="4" r="A17" t="s">
        <v>98</v>
      </c>
      <c s="5" r="C17" t="n">
        <v>5000</v>
      </c>
    </row>
    <row spans="1:5" r="18">
      <c s="4" r="A18" t="s">
        <v>88</v>
      </c>
      <c s="5" r="B18" t="n">
        <v>-1529563</v>
      </c>
      <c s="7" r="E18" t="n">
        <v>-1529563</v>
      </c>
    </row>
    <row spans="1:5" r="19">
      <c s="4" r="A19" t="s">
        <v>99</v>
      </c>
      <c s="5" r="B19" t="n">
        <v>-1621069</v>
      </c>
      <c s="7" r="C19" t="n">
        <v>25250</v>
      </c>
      <c s="7" r="D19" t="n">
        <v>611105</v>
      </c>
      <c s="7" r="E19" t="n">
        <v>-2257424</v>
      </c>
    </row>
    <row spans="1:5" r="20">
      <c s="4" r="A20" t="s">
        <v>100</v>
      </c>
      <c s="5" r="C20" t="n">
        <v>25250001</v>
      </c>
    </row>
    <row spans="1:5" r="21">
      <c s="4" r="A21" t="s">
        <v>88</v>
      </c>
      <c s="5" r="B21" t="n">
        <v>-320553</v>
      </c>
    </row>
    <row spans="1:5" r="22">
      <c s="4" r="A22" t="s">
        <v>101</v>
      </c>
      <c s="7" r="B22" t="n">
        <v>-182572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 customWidth="1" max="5" min="5" width="14"/>
  </cols>
  <sheetData>
    <row spans="1:5" r="1">
      <c s="1" r="A1" t="s">
        <v>102</v>
      </c>
      <c s="2" r="B1" t="s">
        <v>1</v>
      </c>
      <c s="2" r="D1" t="s">
        <v>60</v>
      </c>
    </row>
    <row spans="1:5" r="2">
      <c s="2" r="B2" t="s">
        <v>2</v>
      </c>
      <c s="2" r="C2" t="s">
        <v>61</v>
      </c>
      <c s="2" r="D2" t="s">
        <v>18</v>
      </c>
      <c s="2" r="E2" t="s">
        <v>19</v>
      </c>
    </row>
    <row spans="1:5" r="3">
      <c s="3" r="A3" t="s">
        <v>103</v>
      </c>
    </row>
    <row spans="1:5" r="4">
      <c s="4" r="A4" t="s">
        <v>75</v>
      </c>
      <c s="7" r="B4" t="n">
        <v>-320553</v>
      </c>
      <c s="7" r="C4" t="n">
        <v>-2397479</v>
      </c>
      <c s="7" r="D4" t="n">
        <v>-1529563</v>
      </c>
      <c s="7" r="E4" t="n">
        <v>-415963</v>
      </c>
    </row>
    <row spans="1:5" r="5">
      <c s="3" r="A5" t="s">
        <v>104</v>
      </c>
    </row>
    <row spans="1:5" r="6">
      <c s="4" r="A6" t="s">
        <v>87</v>
      </c>
      <c s="7" r="B6" t="n">
        <v>90000</v>
      </c>
      <c s="7" r="C6" t="n">
        <v>107875</v>
      </c>
      <c s="5" r="D6" t="n">
        <v>240375</v>
      </c>
      <c s="7" r="E6" t="n">
        <v>215625</v>
      </c>
    </row>
    <row spans="1:5" r="7">
      <c s="4" r="A7" t="s">
        <v>105</v>
      </c>
      <c s="4" r="B7" t="s">
        <v>25</v>
      </c>
      <c s="4" r="C7" t="s">
        <v>25</v>
      </c>
      <c s="5" r="D7" t="n">
        <v>33369</v>
      </c>
      <c s="4" r="E7" t="s">
        <v>25</v>
      </c>
    </row>
    <row spans="1:5" r="8">
      <c s="4" r="A8" t="s">
        <v>106</v>
      </c>
      <c s="4" r="B8" t="s">
        <v>25</v>
      </c>
      <c s="4" r="C8" t="s">
        <v>25</v>
      </c>
      <c s="5" r="D8" t="n">
        <v>47449</v>
      </c>
      <c s="4" r="E8" t="s">
        <v>25</v>
      </c>
    </row>
    <row spans="1:5" r="9">
      <c s="4" r="A9" t="s">
        <v>107</v>
      </c>
      <c s="7" r="B9" t="n">
        <v>-470136</v>
      </c>
      <c s="7" r="C9" t="n">
        <v>1844474</v>
      </c>
      <c s="5" r="D9" t="n">
        <v>-44682</v>
      </c>
      <c s="4" r="E9" t="s">
        <v>25</v>
      </c>
    </row>
    <row spans="1:5" r="10">
      <c s="4" r="A10" t="s">
        <v>72</v>
      </c>
      <c s="5" r="B10" t="n">
        <v>43925</v>
      </c>
      <c s="4" r="C10" t="s">
        <v>25</v>
      </c>
    </row>
    <row spans="1:5" r="11">
      <c s="4" r="A11" t="s">
        <v>108</v>
      </c>
      <c s="5" r="B11" t="n">
        <v>293856</v>
      </c>
      <c s="7" r="C11" t="n">
        <v>59774</v>
      </c>
      <c s="5" r="D11" t="n">
        <v>263166</v>
      </c>
      <c s="4" r="E11" t="s">
        <v>25</v>
      </c>
    </row>
    <row spans="1:5" r="12">
      <c s="4" r="A12" t="s">
        <v>109</v>
      </c>
      <c s="7" r="B12" t="n">
        <v>280</v>
      </c>
      <c s="4" r="C12" t="s">
        <v>25</v>
      </c>
      <c s="5" r="D12" t="n">
        <v>279</v>
      </c>
      <c s="4" r="E12" t="s">
        <v>25</v>
      </c>
    </row>
    <row spans="1:5" r="13">
      <c s="4" r="A13" t="s">
        <v>110</v>
      </c>
      <c s="4" r="B13" t="s">
        <v>25</v>
      </c>
      <c s="4" r="C13" t="s">
        <v>25</v>
      </c>
      <c s="5" r="D13" t="n">
        <v>586</v>
      </c>
      <c s="7" r="E13" t="n">
        <v>1444</v>
      </c>
    </row>
    <row spans="1:5" r="14">
      <c s="3" r="A14" t="s">
        <v>111</v>
      </c>
    </row>
    <row spans="1:5" r="15">
      <c s="4" r="A15" t="s">
        <v>22</v>
      </c>
      <c s="7" r="B15" t="n">
        <v>-19460</v>
      </c>
      <c s="7" r="C15" t="n">
        <v>5042</v>
      </c>
      <c s="5" r="D15" t="n">
        <v>1788</v>
      </c>
      <c s="5" r="E15" t="n">
        <v>-2433</v>
      </c>
    </row>
    <row spans="1:5" r="16">
      <c s="4" r="A16" t="s">
        <v>112</v>
      </c>
      <c s="5" r="B16" t="n">
        <v>-3176</v>
      </c>
      <c s="7" r="C16" t="n">
        <v>7085</v>
      </c>
      <c s="5" r="D16" t="n">
        <v>15865</v>
      </c>
      <c s="7" r="E16" t="n">
        <v>-17831</v>
      </c>
    </row>
    <row spans="1:5" r="17">
      <c s="4" r="A17" t="s">
        <v>113</v>
      </c>
      <c s="5" r="B17" t="n">
        <v>16500</v>
      </c>
      <c s="4" r="C17" t="s">
        <v>25</v>
      </c>
      <c s="5" r="D17" t="n">
        <v>-10500</v>
      </c>
      <c s="4" r="E17" t="s">
        <v>25</v>
      </c>
    </row>
    <row spans="1:5" r="18">
      <c s="4" r="A18" t="s">
        <v>33</v>
      </c>
      <c s="5" r="B18" t="n">
        <v>166963</v>
      </c>
      <c s="7" r="C18" t="n">
        <v>86644</v>
      </c>
      <c s="5" r="D18" t="n">
        <v>426455</v>
      </c>
      <c s="7" r="E18" t="n">
        <v>104690</v>
      </c>
    </row>
    <row spans="1:5" r="19">
      <c s="4" r="A19" t="s">
        <v>34</v>
      </c>
      <c s="5" r="B19" t="n">
        <v>-66122</v>
      </c>
      <c s="5" r="C19" t="n">
        <v>79552</v>
      </c>
      <c s="5" r="D19" t="n">
        <v>82073</v>
      </c>
      <c s="5" r="E19" t="n">
        <v>-16261</v>
      </c>
    </row>
    <row spans="1:5" r="20">
      <c s="4" r="A20" t="s">
        <v>35</v>
      </c>
      <c s="5" r="B20" t="n">
        <v>112385</v>
      </c>
      <c s="7" r="C20" t="n">
        <v>13032</v>
      </c>
      <c s="7" r="D20" t="n">
        <v>123389</v>
      </c>
      <c s="5" r="E20" t="n">
        <v>1363</v>
      </c>
    </row>
    <row spans="1:5" r="21">
      <c s="4" r="A21" t="s">
        <v>36</v>
      </c>
      <c s="7" r="B21" t="n">
        <v>36566</v>
      </c>
      <c s="4" r="C21" t="s">
        <v>25</v>
      </c>
    </row>
    <row spans="1:5" r="22">
      <c s="4" r="A22" t="s">
        <v>114</v>
      </c>
      <c s="4" r="B22" t="s">
        <v>25</v>
      </c>
      <c s="4" r="C22" t="s">
        <v>25</v>
      </c>
      <c s="4" r="D22" t="s">
        <v>25</v>
      </c>
      <c s="5" r="E22" t="n">
        <v>-38250</v>
      </c>
    </row>
    <row spans="1:5" r="23">
      <c s="4" r="A23" t="s">
        <v>115</v>
      </c>
      <c s="7" r="B23" t="n">
        <v>-118972</v>
      </c>
      <c s="7" r="C23" t="n">
        <v>-194001</v>
      </c>
      <c s="7" r="D23" t="n">
        <v>-349951</v>
      </c>
      <c s="5" r="E23" t="n">
        <v>-167616</v>
      </c>
    </row>
    <row spans="1:5" r="24">
      <c s="3" r="A24" t="s">
        <v>116</v>
      </c>
    </row>
    <row spans="1:5" r="25">
      <c s="4" r="A25" t="s">
        <v>117</v>
      </c>
      <c s="4" r="B25" t="s">
        <v>25</v>
      </c>
      <c s="5" r="C25" t="n">
        <v>-4202</v>
      </c>
      <c s="4" r="D25" t="s">
        <v>25</v>
      </c>
      <c s="7" r="E25" t="n">
        <v>-18044</v>
      </c>
    </row>
    <row spans="1:5" r="26">
      <c s="4" r="A26" t="s">
        <v>118</v>
      </c>
      <c s="7" r="B26" t="n">
        <v>63800</v>
      </c>
      <c s="7" r="C26" t="n">
        <v>-13500</v>
      </c>
      <c s="7" r="D26" t="n">
        <v>-13500</v>
      </c>
      <c s="4" r="E26" t="s">
        <v>25</v>
      </c>
    </row>
    <row spans="1:5" r="27">
      <c s="4" r="A27" t="s">
        <v>119</v>
      </c>
      <c s="4" r="B27" t="s">
        <v>25</v>
      </c>
      <c s="4" r="C27" t="s">
        <v>25</v>
      </c>
      <c s="5" r="D27" t="n">
        <v>-1676</v>
      </c>
      <c s="4" r="E27" t="s">
        <v>25</v>
      </c>
    </row>
    <row spans="1:5" r="28">
      <c s="4" r="A28" t="s">
        <v>120</v>
      </c>
      <c s="7" r="B28" t="n">
        <v>63800</v>
      </c>
      <c s="7" r="C28" t="n">
        <v>-17702</v>
      </c>
      <c s="5" r="D28" t="n">
        <v>-15176</v>
      </c>
      <c s="7" r="E28" t="n">
        <v>-18044</v>
      </c>
    </row>
    <row spans="1:5" r="29">
      <c s="3" r="A29" t="s">
        <v>121</v>
      </c>
    </row>
    <row spans="1:5" r="30">
      <c s="4" r="A30" t="s">
        <v>122</v>
      </c>
      <c s="4" r="B30" t="s">
        <v>25</v>
      </c>
      <c s="4" r="C30" t="s">
        <v>25</v>
      </c>
      <c s="5" r="D30" t="n">
        <v>-24790</v>
      </c>
      <c s="5" r="E30" t="n">
        <v>-14510</v>
      </c>
    </row>
    <row spans="1:5" r="31">
      <c s="4" r="A31" t="s">
        <v>123</v>
      </c>
      <c s="7" r="B31" t="n">
        <v>16176</v>
      </c>
      <c s="4" r="C31" t="s">
        <v>25</v>
      </c>
    </row>
    <row spans="1:5" r="32">
      <c s="4" r="A32" t="s">
        <v>124</v>
      </c>
      <c s="7" r="B32" t="n">
        <v>-14461</v>
      </c>
      <c s="7" r="C32" t="n">
        <v>-14779</v>
      </c>
    </row>
    <row spans="1:5" r="33">
      <c s="4" r="A33" t="s">
        <v>125</v>
      </c>
      <c s="4" r="B33" t="s">
        <v>25</v>
      </c>
      <c s="5" r="C33" t="n">
        <v>160000</v>
      </c>
      <c s="5" r="D33" t="n">
        <v>160000</v>
      </c>
      <c s="5" r="E33" t="n">
        <v>166000</v>
      </c>
    </row>
    <row spans="1:5" r="34">
      <c s="4" r="A34" t="s">
        <v>126</v>
      </c>
      <c s="7" r="B34" t="n">
        <v>-10000</v>
      </c>
      <c s="7" r="C34" t="n">
        <v>-16500</v>
      </c>
      <c s="7" r="D34" t="n">
        <v>-19818</v>
      </c>
      <c s="5" r="E34" t="n">
        <v>-9000</v>
      </c>
    </row>
    <row spans="1:5" r="35">
      <c s="4" r="A35" t="s">
        <v>127</v>
      </c>
      <c s="4" r="B35" t="s">
        <v>25</v>
      </c>
      <c s="4" r="C35" t="s">
        <v>25</v>
      </c>
      <c s="4" r="D35" t="s">
        <v>25</v>
      </c>
      <c s="7" r="E35" t="n">
        <v>41250</v>
      </c>
    </row>
    <row spans="1:5" r="36">
      <c s="4" r="A36" t="s">
        <v>128</v>
      </c>
      <c s="7" r="B36" t="n">
        <v>81000</v>
      </c>
      <c s="7" r="C36" t="n">
        <v>90000</v>
      </c>
      <c s="7" r="D36" t="n">
        <v>292000</v>
      </c>
      <c s="4" r="E36" t="s">
        <v>25</v>
      </c>
    </row>
    <row spans="1:5" r="37">
      <c s="4" r="A37" t="s">
        <v>129</v>
      </c>
      <c s="4" r="B37" t="s">
        <v>25</v>
      </c>
      <c s="5" r="C37" t="n">
        <v>-11869</v>
      </c>
      <c s="5" r="D37" t="n">
        <v>-44310</v>
      </c>
      <c s="7" r="E37" t="n">
        <v>-1287</v>
      </c>
    </row>
    <row spans="1:5" r="38">
      <c s="4" r="A38" t="s">
        <v>130</v>
      </c>
      <c s="7" r="B38" t="n">
        <v>72715</v>
      </c>
      <c s="5" r="C38" t="n">
        <v>206852</v>
      </c>
      <c s="5" r="D38" t="n">
        <v>363082</v>
      </c>
      <c s="5" r="E38" t="n">
        <v>182453</v>
      </c>
    </row>
    <row spans="1:5" r="39">
      <c s="4" r="A39" t="s">
        <v>131</v>
      </c>
      <c s="5" r="B39" t="n">
        <v>17543</v>
      </c>
      <c s="5" r="C39" t="n">
        <v>-4851</v>
      </c>
      <c s="5" r="D39" t="n">
        <v>-2045</v>
      </c>
      <c s="5" r="E39" t="n">
        <v>-3207</v>
      </c>
    </row>
    <row spans="1:5" r="40">
      <c s="4" r="A40" t="s">
        <v>132</v>
      </c>
      <c s="5" r="B40" t="n">
        <v>8224</v>
      </c>
      <c s="5" r="C40" t="n">
        <v>10269</v>
      </c>
      <c s="5" r="D40" t="n">
        <v>10269</v>
      </c>
      <c s="5" r="E40" t="n">
        <v>13476</v>
      </c>
    </row>
    <row spans="1:5" r="41">
      <c s="4" r="A41" t="s">
        <v>133</v>
      </c>
      <c s="5" r="B41" t="n">
        <v>25767</v>
      </c>
      <c s="5" r="C41" t="n">
        <v>5418</v>
      </c>
      <c s="5" r="D41" t="n">
        <v>8224</v>
      </c>
      <c s="5" r="E41" t="n">
        <v>10269</v>
      </c>
    </row>
    <row spans="1:5" r="42">
      <c s="3" r="A42" t="s">
        <v>134</v>
      </c>
    </row>
    <row spans="1:5" r="43">
      <c s="4" r="A43" t="s">
        <v>135</v>
      </c>
      <c s="7" r="B43" t="n">
        <v>11926</v>
      </c>
      <c s="7" r="C43" t="n">
        <v>2651</v>
      </c>
      <c s="7" r="D43" t="n">
        <v>23785</v>
      </c>
      <c s="7" r="E43" t="n">
        <v>6580</v>
      </c>
    </row>
    <row spans="1:5" r="44">
      <c s="4" r="A44" t="s">
        <v>136</v>
      </c>
      <c s="4" r="B44" t="s">
        <v>25</v>
      </c>
      <c s="4" r="C44" t="s">
        <v>25</v>
      </c>
      <c s="4" r="D44" t="s">
        <v>25</v>
      </c>
      <c s="4" r="E44" t="s">
        <v>25</v>
      </c>
    </row>
    <row spans="1:5" r="45">
      <c s="3" r="A45" t="s">
        <v>137</v>
      </c>
    </row>
    <row spans="1:5" r="46">
      <c s="4" r="A46" t="s">
        <v>95</v>
      </c>
      <c s="4" r="B46" t="s">
        <v>25</v>
      </c>
      <c s="4" r="C46" t="s">
        <v>25</v>
      </c>
      <c s="7" r="D46" t="n">
        <v>34580</v>
      </c>
      <c s="4" r="E46" t="s">
        <v>25</v>
      </c>
    </row>
    <row spans="1:5" r="47">
      <c s="4" r="A47" t="s">
        <v>138</v>
      </c>
      <c s="4" r="B47" t="s">
        <v>25</v>
      </c>
      <c s="4" r="C47" t="s">
        <v>25</v>
      </c>
      <c s="5" r="D47" t="n">
        <v>4525</v>
      </c>
      <c s="4" r="E47" t="s">
        <v>25</v>
      </c>
    </row>
    <row spans="1:5" r="48">
      <c s="4" r="A48" t="s">
        <v>139</v>
      </c>
      <c s="7" r="B48" t="n">
        <v>270116</v>
      </c>
      <c s="7" r="C48" t="n">
        <v>341897</v>
      </c>
      <c s="5" r="D48" t="n">
        <v>341897</v>
      </c>
      <c s="4" r="E48" t="s">
        <v>25</v>
      </c>
    </row>
    <row spans="1:5" r="49">
      <c s="4" r="A49" t="s">
        <v>140</v>
      </c>
      <c s="4" r="B49" t="s">
        <v>25</v>
      </c>
      <c s="7" r="C49" t="n">
        <v>275000</v>
      </c>
      <c s="7" r="D49" t="n">
        <v>275000</v>
      </c>
      <c s="4" r="E49" t="s">
        <v>25</v>
      </c>
    </row>
    <row spans="1:5" r="50">
      <c s="4" r="A50" t="s">
        <v>141</v>
      </c>
      <c s="7" r="B50" t="n">
        <v>9000</v>
      </c>
      <c s="4" r="C50" t="s">
        <v>25</v>
      </c>
    </row>
    <row spans="1:5" r="51">
      <c s="4" r="A51" t="s">
        <v>142</v>
      </c>
      <c s="5" r="B51" t="n">
        <v>6000</v>
      </c>
      <c s="4" r="C51" t="s">
        <v>25</v>
      </c>
    </row>
    <row spans="1:5" r="52">
      <c s="4" r="A52" t="s">
        <v>143</v>
      </c>
      <c s="5" r="B52" t="n">
        <v>10000</v>
      </c>
      <c s="4" r="C52" t="s">
        <v>25</v>
      </c>
    </row>
    <row spans="1:5" r="53">
      <c s="4" r="A53" t="s">
        <v>144</v>
      </c>
      <c s="7" r="B53" t="n">
        <v>10000</v>
      </c>
      <c s="4" r="C53" t="s">
        <v>2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80"/>
    <col customWidth="1" max="3" min="3" width="80"/>
  </cols>
  <sheetData>
    <row spans="1:3" r="1">
      <c s="1" r="A1" t="s">
        <v>145</v>
      </c>
      <c s="2" r="B1" t="s">
        <v>1</v>
      </c>
      <c s="2" r="C1" t="s">
        <v>60</v>
      </c>
    </row>
    <row spans="1:3" r="2">
      <c s="2" r="B2" t="s">
        <v>2</v>
      </c>
      <c s="2" r="C2" t="s">
        <v>18</v>
      </c>
    </row>
    <row spans="1:3" r="3">
      <c s="3" r="A3" t="s">
        <v>146</v>
      </c>
    </row>
    <row spans="1:3" r="4">
      <c s="4" r="A4" t="s">
        <v>147</v>
      </c>
      <c s="4" r="B4" t="s">
        <v>148</v>
      </c>
      <c s="4" r="C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5"/>
    <col customWidth="1" max="2" min="2" width="80"/>
    <col customWidth="1" max="3" min="3" width="80"/>
  </cols>
  <sheetData>
    <row spans="1:3" r="1">
      <c s="1" r="A1" t="s">
        <v>150</v>
      </c>
      <c s="2" r="B1" t="s">
        <v>1</v>
      </c>
      <c s="2" r="C1" t="s">
        <v>60</v>
      </c>
    </row>
    <row spans="1:3" r="2">
      <c s="2" r="B2" t="s">
        <v>2</v>
      </c>
      <c s="2" r="C2" t="s">
        <v>18</v>
      </c>
    </row>
    <row spans="1:3" r="3">
      <c s="3" r="A3" t="s">
        <v>151</v>
      </c>
    </row>
    <row spans="1:3" r="4">
      <c s="4" r="A4" t="s">
        <v>152</v>
      </c>
      <c s="4" r="B4" t="s">
        <v>153</v>
      </c>
      <c s="4" r="C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6"/>
    <col customWidth="1" max="2" min="2" width="80"/>
    <col customWidth="1" max="3" min="3" width="80"/>
  </cols>
  <sheetData>
    <row spans="1:3" r="1">
      <c s="1" r="A1" t="s">
        <v>155</v>
      </c>
      <c s="2" r="B1" t="s">
        <v>1</v>
      </c>
      <c s="2" r="C1" t="s">
        <v>60</v>
      </c>
    </row>
    <row spans="1:3" r="2">
      <c s="2" r="B2" t="s">
        <v>2</v>
      </c>
      <c s="2" r="C2" t="s">
        <v>18</v>
      </c>
    </row>
    <row spans="1:3" r="3">
      <c s="3" r="A3" t="s">
        <v>156</v>
      </c>
    </row>
    <row spans="1:3" r="4">
      <c s="4" r="A4" t="s">
        <v>157</v>
      </c>
      <c s="4" r="B4" t="s">
        <v>158</v>
      </c>
      <c s="4" r="C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 (Un</vt:lpstr>
      <vt:lpstr>Consolidated Balance Sheets (U3</vt:lpstr>
      <vt:lpstr>Consolidated Statements of Oper</vt:lpstr>
      <vt:lpstr>Consolidated Statements of Chan</vt:lpstr>
      <vt:lpstr>Consolidated Statements of Cash</vt:lpstr>
      <vt:lpstr>Business and Summary of Signifi</vt:lpstr>
      <vt:lpstr>Going Concern</vt:lpstr>
      <vt:lpstr>Debt</vt:lpstr>
      <vt:lpstr>Equity</vt:lpstr>
      <vt:lpstr>Related Party Transactions</vt:lpstr>
      <vt:lpstr>Subsequent Events</vt:lpstr>
      <vt:lpstr>Reverse Merger</vt:lpstr>
      <vt:lpstr>Inventory</vt:lpstr>
      <vt:lpstr>Income Taxes</vt:lpstr>
      <vt:lpstr>Contingencies</vt:lpstr>
      <vt:lpstr>Business and Summary of Signi17</vt:lpstr>
      <vt:lpstr>Business and Summary of Signi18</vt:lpstr>
      <vt:lpstr>Debt (Tables)</vt:lpstr>
      <vt:lpstr>Inventory (Tables)</vt:lpstr>
      <vt:lpstr>Income Taxes (Tables)</vt:lpstr>
      <vt:lpstr>Business and Summary of Signi22</vt:lpstr>
      <vt:lpstr>Business and Summary of Signi23</vt:lpstr>
      <vt:lpstr>Business and Summary of Signi24</vt:lpstr>
      <vt:lpstr>Business and Summary of Signi25</vt:lpstr>
      <vt:lpstr>Business and Summary of Signi26</vt:lpstr>
      <vt:lpstr>Going Concern (Details)</vt:lpstr>
      <vt:lpstr>Debt (Details)</vt:lpstr>
      <vt:lpstr>Debt (Details Textual)</vt:lpstr>
      <vt:lpstr>Equity (Details)</vt:lpstr>
      <vt:lpstr>Related Party Transactions (Det</vt:lpstr>
      <vt:lpstr>Subsequent Events (Details)</vt:lpstr>
      <vt:lpstr>Reverse Merger (Details)</vt:lpstr>
      <vt:lpstr>Inventory (Details)</vt:lpstr>
      <vt:lpstr>Income Taxes (Details)</vt:lpstr>
      <vt:lpstr>Income Taxes (Details 1)</vt:lpstr>
      <vt:lpstr>Income Taxe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30T17:12:57Z</dcterms:created>
  <dcterms:modified xmlns:dcterms="http://purl.org/dc/terms/" xmlns:xsi="http://www.w3.org/2001/XMLSchema-instance" xsi:type="dcterms:W3CDTF">2015-09-30T17:12:57Z</dcterms:modified>
  <dc:title xmlns:dc="http://purl.org/dc/elements/1.1/">Untitled</dc:title>
  <dc:description xmlns:dc="http://purl.org/dc/elements/1.1/"/>
  <dc:subject xmlns:dc="http://purl.org/dc/elements/1.1/"/>
  <cp:keywords/>
  <cp:category/>
</cp:coreProperties>
</file>